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Going Concern and Other Uncerta" sheetId="10" state="visible" r:id="rId10"/>
    <sheet xmlns:r="http://schemas.openxmlformats.org/officeDocument/2006/relationships" name="Summary of Significant Accounti" sheetId="11" state="visible" r:id="rId11"/>
    <sheet xmlns:r="http://schemas.openxmlformats.org/officeDocument/2006/relationships" name="Sale of Purnovate" sheetId="12" state="visible" r:id="rId12"/>
    <sheet xmlns:r="http://schemas.openxmlformats.org/officeDocument/2006/relationships" name="Discontinued Operations" sheetId="13" state="visible" r:id="rId13"/>
    <sheet xmlns:r="http://schemas.openxmlformats.org/officeDocument/2006/relationships" name="Equity Method Investments" sheetId="14" state="visible" r:id="rId14"/>
    <sheet xmlns:r="http://schemas.openxmlformats.org/officeDocument/2006/relationships" name="Accrued Expenses" sheetId="15" state="visible" r:id="rId15"/>
    <sheet xmlns:r="http://schemas.openxmlformats.org/officeDocument/2006/relationships" name="Related Party Transaction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Sale of Purnovate (Tables)" sheetId="28" state="visible" r:id="rId28"/>
    <sheet xmlns:r="http://schemas.openxmlformats.org/officeDocument/2006/relationships" name="Discontinued Operations (Tables" sheetId="29" state="visible" r:id="rId29"/>
    <sheet xmlns:r="http://schemas.openxmlformats.org/officeDocument/2006/relationships" name="Equity Method Investments (Tabl" sheetId="30" state="visible" r:id="rId30"/>
    <sheet xmlns:r="http://schemas.openxmlformats.org/officeDocument/2006/relationships" name="Accrued Expenses (Tables)"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Segment Reporting (Tables)" sheetId="34" state="visible" r:id="rId34"/>
    <sheet xmlns:r="http://schemas.openxmlformats.org/officeDocument/2006/relationships" name="Description of Business (Detail" sheetId="35" state="visible" r:id="rId35"/>
    <sheet xmlns:r="http://schemas.openxmlformats.org/officeDocument/2006/relationships" name="Going Concern and Other Uncer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ale of Purnovate (Details)" sheetId="39" state="visible" r:id="rId39"/>
    <sheet xmlns:r="http://schemas.openxmlformats.org/officeDocument/2006/relationships" name="Sale of Purnovate - Schedule of" sheetId="40" state="visible" r:id="rId40"/>
    <sheet xmlns:r="http://schemas.openxmlformats.org/officeDocument/2006/relationships" name="Discontinued Operations - Sched" sheetId="41" state="visible" r:id="rId41"/>
    <sheet xmlns:r="http://schemas.openxmlformats.org/officeDocument/2006/relationships" name="Equity Method Investments (Deta" sheetId="42" state="visible" r:id="rId42"/>
    <sheet xmlns:r="http://schemas.openxmlformats.org/officeDocument/2006/relationships" name="Equity Method Investments - Sch" sheetId="43" state="visible" r:id="rId43"/>
    <sheet xmlns:r="http://schemas.openxmlformats.org/officeDocument/2006/relationships" name="Equity Method Investments - S_2" sheetId="44" state="visible" r:id="rId44"/>
    <sheet xmlns:r="http://schemas.openxmlformats.org/officeDocument/2006/relationships" name="Equity Method Investments - S_3" sheetId="45" state="visible" r:id="rId45"/>
    <sheet xmlns:r="http://schemas.openxmlformats.org/officeDocument/2006/relationships" name="Accrued Expenses - Schedule of " sheetId="46" state="visible" r:id="rId46"/>
    <sheet xmlns:r="http://schemas.openxmlformats.org/officeDocument/2006/relationships" name="Related Party Transactions (Det" sheetId="47" state="visible" r:id="rId47"/>
    <sheet xmlns:r="http://schemas.openxmlformats.org/officeDocument/2006/relationships" name="Stockholders_ Equity (Details)" sheetId="48" state="visible" r:id="rId48"/>
    <sheet xmlns:r="http://schemas.openxmlformats.org/officeDocument/2006/relationships" name="Stockholders_ Equity - Schedule" sheetId="49" state="visible" r:id="rId49"/>
    <sheet xmlns:r="http://schemas.openxmlformats.org/officeDocument/2006/relationships" name="Stockholders_ Equity - Schedu_2" sheetId="50" state="visible" r:id="rId50"/>
    <sheet xmlns:r="http://schemas.openxmlformats.org/officeDocument/2006/relationships" name="Stockholders_ Equity - Schedu_3" sheetId="51" state="visible" r:id="rId51"/>
    <sheet xmlns:r="http://schemas.openxmlformats.org/officeDocument/2006/relationships" name="Stockholders_ Equity - Schedu_4" sheetId="52" state="visible" r:id="rId52"/>
    <sheet xmlns:r="http://schemas.openxmlformats.org/officeDocument/2006/relationships" name="Income Taxes (Details)" sheetId="53" state="visible" r:id="rId53"/>
    <sheet xmlns:r="http://schemas.openxmlformats.org/officeDocument/2006/relationships" name="Income Taxes - Schedule of Stat" sheetId="54" state="visible" r:id="rId54"/>
    <sheet xmlns:r="http://schemas.openxmlformats.org/officeDocument/2006/relationships" name="Income Taxes - Schedule of Tax " sheetId="55" state="visible" r:id="rId55"/>
    <sheet xmlns:r="http://schemas.openxmlformats.org/officeDocument/2006/relationships" name="Income Taxes - Schedule of Defe" sheetId="56" state="visible" r:id="rId56"/>
    <sheet xmlns:r="http://schemas.openxmlformats.org/officeDocument/2006/relationships" name="Commitments and Contingencies (" sheetId="57" state="visible" r:id="rId57"/>
    <sheet xmlns:r="http://schemas.openxmlformats.org/officeDocument/2006/relationships" name="Segment Reporting - Schedule of"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ADIAL PHARMACEUTICALS, INC.</t>
        </is>
      </c>
      <c r="C16" s="4" t="inlineStr">
        <is>
          <t xml:space="preserve"> </t>
        </is>
      </c>
      <c r="D16" s="4" t="inlineStr">
        <is>
          <t xml:space="preserve"> </t>
        </is>
      </c>
    </row>
    <row r="17">
      <c r="A17" s="4" t="inlineStr">
        <is>
          <t>Entity Central Index Key</t>
        </is>
      </c>
      <c r="B17" s="4" t="inlineStr">
        <is>
          <t>0001513525</t>
        </is>
      </c>
      <c r="C17" s="4" t="inlineStr">
        <is>
          <t xml:space="preserve"> </t>
        </is>
      </c>
      <c r="D17" s="4" t="inlineStr">
        <is>
          <t xml:space="preserve"> </t>
        </is>
      </c>
    </row>
    <row r="18">
      <c r="A18" s="4" t="inlineStr">
        <is>
          <t>Entity File Number</t>
        </is>
      </c>
      <c r="B18" s="4" t="inlineStr">
        <is>
          <t>001-38323</t>
        </is>
      </c>
      <c r="C18" s="4" t="inlineStr">
        <is>
          <t xml:space="preserve"> </t>
        </is>
      </c>
      <c r="D18" s="4" t="inlineStr">
        <is>
          <t xml:space="preserve"> </t>
        </is>
      </c>
    </row>
    <row r="19">
      <c r="A19" s="4" t="inlineStr">
        <is>
          <t>Entity Tax Identification Number</t>
        </is>
      </c>
      <c r="B19" s="4" t="inlineStr">
        <is>
          <t>82-3074668</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832073</v>
      </c>
    </row>
    <row r="30">
      <c r="A30" s="4" t="inlineStr">
        <is>
          <t>Entity Incorporation, Date of Incorporation</t>
        </is>
      </c>
      <c r="B30" s="4" t="inlineStr">
        <is>
          <t>Oct.  01,  2017</t>
        </is>
      </c>
      <c r="C30" s="4" t="inlineStr">
        <is>
          <t xml:space="preserve"> </t>
        </is>
      </c>
      <c r="D30" s="4" t="inlineStr">
        <is>
          <t xml:space="preserve"> </t>
        </is>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4870 Sadler Road</t>
        </is>
      </c>
      <c r="C32" s="4" t="inlineStr">
        <is>
          <t xml:space="preserve"> </t>
        </is>
      </c>
      <c r="D32" s="4" t="inlineStr">
        <is>
          <t xml:space="preserve"> </t>
        </is>
      </c>
    </row>
    <row r="33">
      <c r="A33" s="4" t="inlineStr">
        <is>
          <t>Entity Address, Address Line Two</t>
        </is>
      </c>
      <c r="B33" s="4" t="inlineStr">
        <is>
          <t>Suite 300</t>
        </is>
      </c>
      <c r="C33" s="4" t="inlineStr">
        <is>
          <t xml:space="preserve"> </t>
        </is>
      </c>
      <c r="D33" s="4" t="inlineStr">
        <is>
          <t xml:space="preserve"> </t>
        </is>
      </c>
    </row>
    <row r="34">
      <c r="A34" s="4" t="inlineStr">
        <is>
          <t>Entity Address, City or Town</t>
        </is>
      </c>
      <c r="B34" s="4" t="inlineStr">
        <is>
          <t>Glen Allen</t>
        </is>
      </c>
      <c r="C34" s="4" t="inlineStr">
        <is>
          <t xml:space="preserve"> </t>
        </is>
      </c>
      <c r="D34" s="4" t="inlineStr">
        <is>
          <t xml:space="preserve"> </t>
        </is>
      </c>
    </row>
    <row r="35">
      <c r="A35" s="4" t="inlineStr">
        <is>
          <t>Entity Address, State or Province</t>
        </is>
      </c>
      <c r="B35" s="4" t="inlineStr">
        <is>
          <t>VA</t>
        </is>
      </c>
      <c r="C35" s="4" t="inlineStr">
        <is>
          <t xml:space="preserve"> </t>
        </is>
      </c>
      <c r="D35" s="4" t="inlineStr">
        <is>
          <t xml:space="preserve"> </t>
        </is>
      </c>
    </row>
    <row r="36">
      <c r="A36" s="4" t="inlineStr">
        <is>
          <t>Entity Address, Postal Zip Code</t>
        </is>
      </c>
      <c r="B36" s="4" t="inlineStr">
        <is>
          <t>23060</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04)</t>
        </is>
      </c>
      <c r="C38" s="4" t="inlineStr">
        <is>
          <t xml:space="preserve"> </t>
        </is>
      </c>
      <c r="D38" s="4" t="inlineStr">
        <is>
          <t xml:space="preserve"> </t>
        </is>
      </c>
    </row>
    <row r="39">
      <c r="A39" s="4" t="inlineStr">
        <is>
          <t>Local Phone Number</t>
        </is>
      </c>
      <c r="B39" s="4" t="inlineStr">
        <is>
          <t>487-8196</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 per share</t>
        </is>
      </c>
      <c r="C41" s="4" t="inlineStr">
        <is>
          <t xml:space="preserve"> </t>
        </is>
      </c>
      <c r="D41" s="4" t="inlineStr">
        <is>
          <t xml:space="preserve"> </t>
        </is>
      </c>
    </row>
    <row r="42">
      <c r="A42" s="4" t="inlineStr">
        <is>
          <t>Trading Symbol</t>
        </is>
      </c>
      <c r="B42" s="4" t="inlineStr">
        <is>
          <t>ADIL</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6574588</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ing Concern and Other Uncertainties</t>
        </is>
      </c>
      <c r="B1" s="2" t="inlineStr">
        <is>
          <t>12 Months Ended</t>
        </is>
      </c>
    </row>
    <row r="2">
      <c r="B2" s="2" t="inlineStr">
        <is>
          <t>Dec. 31, 2024</t>
        </is>
      </c>
    </row>
    <row r="3">
      <c r="A3" s="3" t="inlineStr">
        <is>
          <t>Going Concern and Other Uncertainties [Abstract]</t>
        </is>
      </c>
      <c r="B3" s="4" t="inlineStr">
        <is>
          <t xml:space="preserve"> </t>
        </is>
      </c>
    </row>
    <row r="4">
      <c r="A4" s="4" t="inlineStr">
        <is>
          <t>GOING CONCERN AND OTHER UNCERTAINTIES</t>
        </is>
      </c>
      <c r="B4" s="4" t="inlineStr">
        <is>
          <t>2 —
GOING CONCERN AND OTHER UNCERTAINTIES The
consolidated financial statements have been prepared in conformity with accounting principles generally accepted in the United States
of America (“GAAP”), which contemplate continuation of the Company as a going concern. The Company is in a development stage
and has incurred losses each year since inception. Based on the current development plans for AD04 in both the U.S. and international
markets and other operating requirements, the Company does not believe that the existing cash and cash equivalents are sufficient to
fund operations for the next twelve months following the filing of these consolidated financial statements. The Company has incurred
recurring losses and needs to raise additional funds to sustain its operations. These factors raise substantial doubt about the Company’s
ability to continue as a going concern. Based
on the announced results of its ONWARD Phase 3 trial, the Company has completed and publicly reported meetings with the FDA and various
European national authorities to discuss the appropriate next steps towards the future development of AD04. The Company has sold its
Purnovate programs to a company formed for that purpose, reducing the Company’s operating expenses. In March of 2024, the Company
received net proceeds of approximately $3.8 million from the exercise of warrants, and during the year ended December 31, 2024, the Company
received an additional $4 million in net proceeds from sale of common stock through an ATM agreement. The Company will nonetheless require
additional capital to continue operating and development of AD04. There is no certainty that the Company will be able to access additional
capital on acceptable terms, if at all, to continue operations after whatever funds are received from the buyer are expended. If unable
to access sufficient capital, the Company would be required to delay, scale back or eliminate some or all of its research and development
programs or delay its approach to commercialization of AD04, which would likely have a material adverse effect on the Company and its
financial statements. The
Company’s continued operations will depend on its ability to raise additional capital through various potential sources, such as
equity and/or debt financings, grant funding, strategic relationships, or out-licensing, in order to complete its subsequent clinical
trial requirements for AD04. Management is actively pursuing financing and other strategic plans but can provide no assurances that such
financing or other strategic plans will be available on acceptable terms, if at all. Without additional funding, the Company would be
required to delay, scale back or eliminate some or all of its research and development programs, which would likely have a material adverse
effect on the Company and its financial statements. Other
Uncertainties Generally,
the industry in which the Company operates subjects the Company to a number of other risks and uncertainties that can affect its operating
results and financial condition. Such factors include, but are not limited to: the timing, costs and results of clinical trials and other
development activities versus expectations; the ability to obtain regulatory approval to market product candidates; the ability to manufacture
products successfully; competition from products sold or being developed by other companies; the price of, and demand for, Company products
once approved; the ability to negotiate favorable licensing or other manufacturing and marketing agreements for its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3 —
SUMMARY OF SIGNIFICANT ACCOUNTING POLICIES Use of
Estimates The
preparation of these consolidated financial statements in conformity with GAAP requires Company management to make estimates and assumptions
the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income
tax asset realization, and the valuation of equity method investments. Basis
of Presentation and Principals of Consolidation The
accompanying consolidated financial statements have been prepared in accordance with GAAP. The financial statements represent the consolidation
of the Company and its subsidiary in conformity with GAAP. All intercompany transactions have been eliminated in consolidation. Reverse
Stock Split On
August 4, 2023, the Company effected a reverse stock split of its outstanding shares of common stock, trading on Nasdaq under the symbol
ADIL, at a ratio of 1-for-25. The shares authorized for issue under the Company’s charter remained 50,000,000 common stock. All
references to common stock, stock warrants to purchase common stock, stock options to purchase common stock, share data, per share data
and related information contained in these financial statements have been retrospectively adjusted to reflect the effect of the Reverse
Stock Split for all periods presented. 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years ended December 31,
2024 and 2023 as the inclusion of all potential common shares outstanding would have an anti-dilutive effect. The
total potentially dilutive common shares that were excluded for the years ended December 31, 2024 and 2023 were as follows:
Potentially
2024 2023
Warrants to
purchase common shares 4,201,568 3,251,008
Common Shares issuable
on exercise of options 733,971 152,194
Unvested
restricted stock awards 13,328 26,664
Total
potentially dilutive Common Shares excluded 4,948,867 3,429,866 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4, the Company did not exceed FDIC insurance limits in its insured bank accounts but held approximately $3.6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3, the Company did exceed FDIC insurance limits by approximately $927,000 and held approximately $1.6 million in non-FDIC
insured cash equivalent investments. 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 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 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 Segment
Information The Company operates as one
operating segment with a focus on drug development for addiction and related disorders. The Company’s Chief Executive Officer, as
its chief operating decision maker (CODM), manages and allocates resources to the operations of the Company’s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is enables our Chief Executive Officer to assess our overall level of available resources and determine how best
to deploy these resources across research and development projects in line with our long-term company-wide strategic goals. Recent
Accounting Pronouncements In November 2023, the FASB
issued ASU 2023-07, Segment Reporting (Topic 280), Improvements to Reportable Segment Disclosures In December 2023, the FASB
issued ASU 2023-09, Income Taxes (Topic 740), Improvements to Income Tax Disclosures In November 2024,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 of Purnovate</t>
        </is>
      </c>
      <c r="B1" s="2" t="inlineStr">
        <is>
          <t>12 Months Ended</t>
        </is>
      </c>
    </row>
    <row r="2">
      <c r="B2" s="2" t="inlineStr">
        <is>
          <t>Dec. 31, 2024</t>
        </is>
      </c>
    </row>
    <row r="3">
      <c r="A3" s="3" t="inlineStr">
        <is>
          <t>Sale of Purnovate [Abstract]</t>
        </is>
      </c>
      <c r="B3" s="4" t="inlineStr">
        <is>
          <t xml:space="preserve"> </t>
        </is>
      </c>
    </row>
    <row r="4">
      <c r="A4" s="4" t="inlineStr">
        <is>
          <t>SALE OF PURNOVATE</t>
        </is>
      </c>
      <c r="B4" s="4" t="inlineStr">
        <is>
          <t xml:space="preserve">4
— SALE OF PURNOVATE On
January 27, 2023, the Company entered into an option agreement for the acquisition of Purnovate’s assets and business with Adovate,
LLC (“Adovate”). On May 8, 2023, Adovate sent a letter to the Company exercising its option effective May 16, 2023 for the
purchase of the assets and business of the Company’s wholly owned subsidiary, Purnovate, Inc. and made payment of the $450,000
in fees due on exercise. Effective June 30, 2023, Adovate issued to the Company the equity stake in Adovate due on exercise of the option
agreement. On August 17, 2023, a Bill of Sale, Assignment and Assumption Agreement (“Bill of Sale”) was executed between
Purnovate and Adovate, transferring the Purnovate assets to Adovate, effective as of June 30, 2023. On August 17, 2023, Purnovate and
Adovate also entered into a Letter Agreement which stated that Adovate acquired the assets of Purnovate effective as of June 30, 2023,
pursuant to the Bill of Sale. On September 18, 2023, the parties executed a final acquisition agreement which memorialized the terms
of the sale of the Purnovate assets to Adovate pursuant to the Option Agreement and Bill of Sale. The CEO, founder, and a major equity
holder of Adovate is a former director and the former CEO of the Company, but ceased to be a related party on resigning as a director
on September 18, 2023. Under
the terms of the option agreement, upon the exercise of the option Adovate became liable for reimbursement of all Purnovate operating
expenses incurred and paid after December 1, 2022, such reimbursement to be paid within thirty days of execution of the final acquisition
agreement with the Company holding a security interest in the assets of Adovate until the expense reimbursement is paid in full. On June
30, 2023, September 20, 2023, and December 8, 2023, payments totaling of $1,050,000 for the reimbursement of previously incurred Purnovate
project costs were paid to the Company by the buyer of Purnovate. On June 30, 2023, Adovate issued to the Company a 19.9% equity stake
in Adovate as part of consideration owed, which the Company valued at $1,727,897 (see Note 6). Consideration paid by Adovate also included
contingent payments based on the occurrence of certain milestone events and a contingent royalty on future sales. No value has been imputed
to these contingent payments on the Company’s balance sheet, since it is at present less likely than not that such payments will
ever be made. On execution of the final asset purchase agreement, the Company recognized a charge of $37,276 on adjustment of the final
expense reimbursement due from its previous estimate, which was recognized as an expense of discontinued operations. Total consideration
paid or receivable is $3,227,897. The gain on the sale of Purnovate has been classified as income from discontinued operations. The
assets, liabilities, and results of operations of Purnovate, Inc. have been classified as discontinued for purposes of these financial
statements and have been retroactively reclassified for past periods. The
table below summarizes the sale:
Consideration:
Cash, including
upfronts exercise payments and expense reimbursements prepaid $ 800,000
Fair value of shares received 1,727,897
Expense
reimbursements receivable 700,000
Total
consideration 3,227,897
Assets sold:
Fixed assets, net of depreciation 48,492
In process R&amp;D 455,000
Goodwill 248,971
Operating lease right-of-use
asset 180,229
Deposits
and prepaid expenses on assumed contracts 428,700
Total
assets sold 1,361,392
Liabilities transferred:
Contingent liability 506,000
Lease liability 193,796
Payables
and accrued liabilities 58,497
Liabilities
transferred 758,293
Net
assets sold 603,099
Gain
on sale 2,624,7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bstract]</t>
        </is>
      </c>
      <c r="B3" s="4" t="inlineStr">
        <is>
          <t xml:space="preserve"> </t>
        </is>
      </c>
    </row>
    <row r="4">
      <c r="A4" s="4" t="inlineStr">
        <is>
          <t>DISCONTINUED OPERATIONS</t>
        </is>
      </c>
      <c r="B4" s="4" t="inlineStr">
        <is>
          <t xml:space="preserve">5 —
DISCONTINUED OPERATIONS The
business of the Company’s wholly owned subsidiary, Purnovate, Inc., was sold during the year ended December 31, 2023 (see Note
4). As a result, all the assets and liabilities and the operating results of Purnovate, Inc. have been classified as discontinued operations. Income
from discontinued operations, net of tax for the years ended December 31, 2024 and 2023 are as follows:
For the Year
Ended
December
31,
2024 2023
Operating Expenses:
Research and development expenses $ — $ 260,748
General and administrative
expenses — 471,326
Total
Operating Expenses — 732,074
Loss
From Operations — (732,074 )
Other Income (Expense)
Interest expense — (175 )
Change in value of contingent
liability — (14,000 )
Total
other income (expense) — (14,175 )
Loss before provision for
income taxes — (746,249 )
Income tax benefit (expense) — —
Loss from discontinued operations,
net of tax — (746,249 )
Gain on sale — 2,624,798
Gain
(loss) from discontinued operations, net of gain on sale $ — $ 1,878,5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bstract]</t>
        </is>
      </c>
      <c r="B3" s="4" t="inlineStr">
        <is>
          <t xml:space="preserve"> </t>
        </is>
      </c>
    </row>
    <row r="4">
      <c r="A4" s="4" t="inlineStr">
        <is>
          <t>EQUITY METHOD INVESTMENTS</t>
        </is>
      </c>
      <c r="B4" s="4" t="inlineStr">
        <is>
          <t>6
— EQUITY METHOD INVESTMENTS On
June 30, 2023, Adovate issued to the Company a 19.9% equity stake in Adovate as part of consideration owed upon the exercise of Adovate’s
option to purchase the business and assets of the Company’s wholly owned subsidiary, Purnovate, Inc. (See Note 4.) Under the terms
of the final asset purchase agreement, Adovate was obligated to protect the Company against dilution by issuing additional equity to
the Company in Adovate as Adovate equity was sold to maintain the Company’s 15% equity stake until such time as Adovate had raised
$4 million through equity sales, at which time the Company’s equity stake would be adjusted to equal to 15%. The Company determined
the fair value of this equity to be $1,727,897 at time of issue, based on the price of cash sales by Adovate of the same class of equity
to third parties around the same time as the date of issue. On
January 30, 2024, the Company acknowledged that Adovate had raised $4 million and the Company’s equity in Adovate was reduced to
equal 15% of Adovate’s equity then outstanding. As a result, the Company recorded a reduction on the value of its equity stake
of $283,268. In
accordance with ASC 810, the Company determined that Adovate does not qualify as a variable interest entity, nor does the Company have
a controlling financial interest in Adovate. The Company has influence over, but does not control, Adovate through its equity interest
in Adovate. The Company has determined that the equity it owns is in-substance common stock. The Company is not the primary beneficiary
as it does not have the power to direct the activities of Adovate that most significantly impact Adovate’s economic performance.
Accordingly, the Company does not consolidate the financial statements of Adovate with those of the Company. The
Company recorded the initial investment in Adovate of $1,727,897 in “Equity method investments” on its consolidated balance
sheet. Due to the timing and availability of Adovate’s financial information, the Company is recording its proportionate share
of losses from Adovate on a one quarter lag basis. Adovate’s summary balance sheet information as of September 30, 2024 is below:
Current Assets $ 1,676,591
Non-current assets $ 3,506,713
Current liabilities $ 537,303
Non-current liabilities $ 929,156 Results
for Adovate’s operations in the twelve months ended September 30, 2024 are summarized below:
Revenues $ —
Costs and expenses 3,248,659
Loss from operations (3,248,659 )
Other loss 119,886
Net loss $ (3,128,773 ) The Company held a weighted
average of 15.33% of Adovate’s equity in the year ended September 30, 2024. The Company recognized an expense of $552,183, classified
as other income (expense), against the carrying amount of the equity method investment, representing the Company’s portion of Adovate
operating loss for the period from October 1, 2023 to September 30, 2024 and a reduction in the amount of equity owned by the company,
net of an increase in the value of Adovate equity owned based on the Company’s share of dilution to new cash investors in Adovate
during the period from October 1, 2023 to September 30, 2024. At December 31, 2024, the Company held 11.3% of Adovate’s outstanding
equity. Activity
recorded for the Company’s equity method investment in Adovate in the year ended December 31, 2024 is summarized in the following
table:
Equity investment carrying amount
at January 1, 2024 $ 1,534,013
Portion of operating losses recognized (479,636 )
Reduction in equity (283,268 )
Share of dilution to
new investors 210,721
Equity investment carrying
amount at December 31, 2024 $ 981,830 At
December 31, 2024, the Company’s maximum exposure to loss through its equity method investment is limited to the value of it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7
— ACCRUED EXPENSES Accrued
expenses consist of the following:
December 31,
December 31,
Employee compensation $ 405,246 $ 421,365
Pre-clinical and manufacturing
expenses 81,607 50,566
Legal
and consulting services 190,603 5,816
Total
accrued expenses $ 677,456 $ 477,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8 —
RELATED PARTY TRANSACTIONS In
January 2011, the Company entered into an exclusive, worldwide license agreement with The University of Virginia Patent Foundation d/b/a
the University of Virginia Licensing and Ventures Group (the “UVA LVG”) for rights to make, use or sell licensed products
in the United States based upon patents and patent applications made and held by UVA LVG (the “UVA LVG License”). The Company
is required to pay compensation to the UVA LVG, as described in Note 11. A certain percentage of these payments by the Company to the
UVA LVG may then be distributed to the Company’s former Chairman of the Board and former Chief Medical Officer in his capacity
as inventor of the patents by the UVA LVG in accordance with their policies at the time. On
July 1, 2023, the Company executed a shared services agreement with Adovate, Inc., in which the Company holds a significant equity stake
(see Note 6), for sharing of the efforts of certain Adovate employee time and use of Adovate office space and equipment. At December
31, 2024, the Company had $28,272 in outstanding accounts payable associated with this agreement. In the years ended December 31, 2024
and 2023, the Company recognized $55,667 and $32,005, respectively, in expenses associated with this agreement. See
Note 11 for related party vendor, consulting, and lease agreements. See Note 4 for a related party sal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9
— STOCKHOLDERS’ EQUITY At
the Market Offering Agreement On
April 18, 2024, the Company entered into an At the Market Offering Agreement (the “ATM Agreement”) with H.C. Wainwright &amp;
Co., LLC (the “Sales Agent” or “Wainwright”) providing for the sale by the Company of its shares of common stock,
from time to time, through the Sales Agent, with certain limitations on the amount of Common Stock that may be offered and sold by the
Company as set forth in the ATM Agreement. The aggregate market value of the shares of Common Stock eligible for sale under the ATM Prospectus
Supplement was $4,283,650 which is based on the limitations of such offerings under SEC regulations. The Company recognized $77,600 in
expenses associated with the conclusion the ATM Agreement, which expenses were classified as cost of capital. The
ATM Agreement provides that the Company will pay the Sales Agent commissions for its services in acting as agent in the sale of shares
of Common Stock pursuant to the ATM Agreement. The Sales Agent will be entitled to compensation at a fixed commission rate of 3.0% of
the gross proceeds from the sale of shares of Common Stock pursuant to the ATM Agreement. The Offering of shares of Common Stock pursuant
to the ATM Agreement will terminate upon the earlier of (i) the sale of all shares of Common Stock subject to the ATM Agreement; or (ii)
termination of the ATM Agreement by the Company as permitted therein. During
the year ended December 31, 2024, the Company sold 2,348,520 shares of common stock through the ATM Agreement, for net proceeds of $4,021,485
after placement fees and expenses. Standby
Equity Purchase Agreements On
May 31, 2023, the Company entered into an Equity Purchase Agreement with Alumni Capital, LLC (“Alumni”). This agreement constituted
a standby equity purchase agreement (a “SEPA”). Pursuant to the SEPA, the Company has the right, but not the obligation,
to sell to Alumni up to $3,000,000 of newly issued shares, subject to increase to $10,000,000 at the option of the Company, at the Company’s
request at any time during the commitment period, which commenced on May 31, 2023 and will end on the earlier of (i) December 31, 2024,
or (ii) the date on which Alumni shall have made payment of advances requested by the Company totaling up to the commitment amount of
$3,000,000. Each sale the Company requests under the SEPA (a “Purchase Notice”) may be for a number of shares of common stock
with an aggregate value of up to $500,000, and up to $2,000,000 provided certain conditions concerning the average daily trading value
are met. The SEPA provides for shares to be sold to Alumni at 95% of the lowest daily volume weighted average price during the three
days after a Purchase Notice is issued to Alumni. The Company determined that the SEPA contains put option elements and forward share
issuance elements that fail to meet equity classification under ASC 815-40, Contracts in an Entity’s Own Equity Upon
the Company’s entry into and subject to the terms and conditions set forth in the SEPA, 7,983 shares of common stock were issued
to Alumni as consideration for its irrevocable commitment to purchase shares of common stock, pursuant to the SEPA, as shown in the consolidated
statement of shareholders’ equity. The fair value of these shares of $51,901 was recorded under other expenses. On
August 3, 2023, 20,550 shares of common stock were sold under the terms of the SEPA for cash proceeds $140,330. On
December 13, 2024, the existing SEPA was cancelled by mutual agreement. Simultaneously, the Company and Alumni Capital entered into a
new Equity Purchase Agreement (the “New SEPA”) on substantially the same terms, but with an initial right to sell Alumni
up to $5,000,000 in newly issued shares and an end date of the commitment period of December 31, 2026. Upon the Company’s entry
into and subject to the terms and conditions set forth in the New SEPA, 68,807 shares of common stock were issued to Alumni as consideration
for its irrevocable commitment to purchase shares of common stock, pursuant to the New SEPA, as shown in the consolidated statement of
shareholders’ equity. The fair value of these shares of $74,999 was recorded under other expenses. At December 31, 2024, no shares
had been sold under the terms of the New SEPA. Other
Common Stock Issuances On
February 23, 2023, the Company entered into a securities purchase agreement (the “2023 Purchase Agreement”) with an accredited
institutional investor (the “Investor”) providing for the issuance of 73,144 shares of the Company’s common stock.
Pursuant to the 2023 Purchase Agreement, the Investor purchased the shares of the Company’s common stock for an aggregate purchase
price of $750,000 with net proceeds of $609,613, after placement agent fees and expenses. Pursuant to the Purchase Agreement, an aggregate
of 73,144 shares were issued to the Investor. The
Company issued to the placement Agent a warrant (the “Placement Agent Warrants”) to purchase up to an aggregate of 7,317
shares of common stock, representing 10% of the aggregate number of shares of Common Stock sold pursuant to the Purchase Agreement. The
Placement Agent Warrants have an exercise price equal to $10.25 and are exercisable two months after the closing date and expire five
years after the date of issuance. The total estimated fair value of the Placement agent warrant was $58,540. On
June 20, 2023, warrants to purchase 432 shares at an exercise price of $0.13 per share were exercised for total proceeds of $58. On
October 19, 2023, the Company entered into a securities purchase agreement with an institutional investor for the issuance and sale in
a private placement of (i) pre-funded warrants to purchase up to 1,418,440 shares of the Company’s common stock, par value $0.001
at an exercise price of $0.001 per share, (ii) series A warrants to purchase up to 1,418,440 shares of the Company’s Common Stock
at an exercise price of $2.82 per share, and (iii) series B warrants to purchase up to 1,418,440 shares of the Company’s Common
Stock at an exercise price of $2.82 per share. The combined purchase price for one Pre-Funded Warrant and the accompanying Warrants was
$2.819, for gross proceeds of $3,998,582, which was recognized as additional paid-in capital. The net proceeds to the Company from the
Private Placement were approximately $3.4 million, after deducting placement agent fees and expenses and offering expenses payable by
the Company. In addition, 85,106 warrants with an exercise price of $3.52 per share of common stock were issued to the placement agent.
Pursuant to the terms of the purchase agreement, the Company was prohibited from entering into
any agreement to issue or announcing the issuance or proposed issuance of any shares of common stock or securities convertible or exercisable
into common stock for a period commencing on October 19, 2023 and expiring January 15, 2024. On
March 1, 2024, warrants for the purchase of 268,440 shares of common stock with an exercise price of $2.82 per share were exercised for
total gross proceeds of $756,732. On
March 1, 2024, the Company entered into a warrant inducement agreement with a certain holder of the Company’s warrants to purchase
shares of the Company’s common stock (the “Existing Warrants”) issued in a private placement offering that closed on
October 24, 2023. Pursuant to the inducement agreement, the holder of the Existing Warrants agreed to exercise for cash the Existing
Warrants to purchase up to approximately 1,150,000 shares of common stock, at an exercise price of $2.82 per share. The transactions
contemplated by the inducement agreement closed on March 6, 2024. The Company received aggregate gross proceeds of approximately $3.5
million, before deducting placement agent fees and other expenses payable by the Company. Net proceeds of this transaction were estimated
to be approximately $3.1 million. In
consideration of the holder’s immediate exercise of the Existing Warrants and the payment of $0.125 per warrant in accordance with
the inducement agreement, the Company issued unregistered Series C warrants (the “Series C Warrants”) to purchase 2,300,000
shares of common stock (200% of the number of shares of common stock issued upon exercise of the Existing Warrants) to the holder of
Existing Warrants. The shares underlying the Series C Warrants were registered for sale on April 12, 2024 and the registrations statement
registering the shares underlying the Series C Warrants was declared effective on April 19, 2024. The fair value per warrant was determined
to be $2.066 per warrant, resulting in an expense of issuance of $1.94 per warrant as excess fair value over the $0.125 paid, or $4,464,427
in total inducement expense, classified under other income (expenses). On
August 19, 2024, the Company issued 2,400 shares of common stock under the 2017 Equity Incentive Plan to Bankole Johnson, the former
CMO and a continuing consultant. 2017
Equity Incentive Plan On
October 9, 2017, the Company adopted the Adial Pharmaceuticals, Inc. 2017 Equity Incentive Plan (the “2017 Equity Incentive Plan”);
which became effective on July 31, 2018. Initially, the aggregate number of shares of our common stock that may be issued pursuant to
stock awards under the 2017 Equity Incentive Plan was 70,000 shares. On November 13, 2024, by a vote of the shareholders, the number
of shares issuable under the 2017 Equity Incentive Plan was increased to 2,000,000. At December 31, 2024 the Company had issued and outstanding
140,927 shares and 730,908 options to purchase shares of our common stock under the 2017 Equity Incentive Plan, as well as 3,063 options
to purchase shares of common stock that were issued before the 2017 Equity Incentive Plan was adopted, leaving 1,128,165 available for
issue. Stock
Options The
following table provides the stock option activity for the years ended December, 2024 and 2023: Total Weighted Weighted Weighted Outstanding December 31, 2022 172,676 7.21 $ 62.00 $ 47.75 Issued 39,800 6.11 Cancelled (60,282 ) 60.43 47.39 Outstanding December 31, 2023 152,194 7.02 $ 48.00 $ 36.72 Issued 595,000 1.21 1.04 Cancelled (13,223 ) 65.51 53.37 Outstanding December 31, 2024 733,971 9.01 $ 9.76 $ 7.54 Outstanding December 31, 2024, vested and exercisable 191,242 7.08 $ 33.60 $ 25.65 At
December 31, 2024, the total intrinsic value of the outstanding options was zero dollars. The
Company used the Black Scholes valuation model to determine the fair value of the options issued, using the following key assumptions
for the years ended December 31, 2024 and 2023: December 31, December 31, Fair Value per Share $ 1.35-1.06 $ 7.50 Expected Term 5.75 years 5.75 years Expected Dividend $ — $ — Expected Volatility 111.89-118.39 % 107.88 % Risk free rate 4.09-4.29 % 1.89 % During
the year ended December 31, 2024, 595,000 options to purchase shares of common stock were granted at a fair value of $616,263, an approximate
weighted average fair value of $1.04 per option, to be amortized over a service a weighted average period of 3 years. As of December
31, 2024, $688,463 in unrecognized compensation expense will be recognized over a dollar weighted remaining service period of 2.36 years. The
components of stock-based compensation expense included in the Company’s Statements of Operations for the years ended December
31, 2024 and 2023 are as follows:
Year
ended December 31,
2024 2023
Research
and development options expense $ 54,303 206,042
Total
research and development expenses 54,303 206,042
General
and administrative options expense 543,150 1,026,649
Stock
issued to consultants and employees 199,378 588,504
Cancellation of unvested
stock issued to consultants and employees — (74,817 )
Total
general and administrative expenses 742,528 1,540,336
Total
stock-based compensation expense $ 796,831 $ 1,746,378 Stock
Warrants The
following table provides the activity in warrants for the respective periods. Total Warrants Weighted Weighted Average Exercise Price Average Outstanding December 31, 2022 486,726 3.04 $ 100.75 $ 0.25 Issued 4,347,743 1.93 Expired (164,589 ) 149.32 Exercised (445,872 ) $ 0.001 Outstanding December 31, 2023 4,224,008 3.31 * $ 7.76 $ 0.43 Issued 2,369,000 2.84 Exercised (2,391,440 ) $ 1.67 Outstanding December 31, 2024 4,201,568 2.07 $ 8.45 $ 0.01 * As the 973,000 pre-funded warrants outstanding on December 31, 2023 did not expire, they have been excluded from this calculation. During
the years ended December 31, 2024 and 2023, 2,391,440 and 445,872 warrants to purchase shares of common stock were exercised for total
gross proceeds of $4,000,974 and $50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0 —
INCOME TAXES A
reconciliation of the statutory Federal income tax rate and effective rate of the provision for income taxes is as follows:
Year
ended
December 31, December 31,
Federal statutory rate 21.00 % 21.00 %
Stock options (0.93 )% (3.69 )%
Change in fair value of investment (0.00 )% (0.58 )%
Transaction expenses (0.56 )% (1.67 )%
Other permanent items 0.03 % 1.25 %
State taxes 2.94 % 7.08 %
Increase in VA (15.37 )% (23.19 )%
Warrant inducement (7.10 )% 0.00 %
Other 0.00 % (0.20 )%
Effective tax rate 0.00 % 0.00 % Tax
expense (benefit) for the year ended December 31, 2024 is shown on the table below:
Current Deferred Total
Federal — — —
State and Local — — —
Total — — — Deferred
income taxes reflect the net tax effects of temporary differences between the carrying amounts of assets and liabilities recognized for
financial reporting, and the amounts recognized for income tax purposes. The significant components of deferred tax assets and liabilities
as of December 31, 2023 and 2022, respectively, are as follows: Deferred
Tax Assets &amp; Liabilities (rounded)
Deferred
Tax Asset
2024 2023
Net operating loss carry-forward 13,963,767 12,297,198
Accrued Expenses 107,221 101,758
Restricted stock 16,184 15,854
Section 174 R&amp;D 1,510,506 1,116,665
Less: valuation allowance (15,559,357 ) (13,531,039 )
Total
tax assets $ 38,321 $ 437
Fixed Asset — —
Intangible assets (495 ) (437 )
Joint Venture (37,826 ) —
Total
deferred tax labilities $ (38,321 ) $ (437 )
Net
deferred tax asset (liability) $ — $ — The
Company has a net operating loss carry-forward of $53.9 million for Federal and of $56.4 million state tax purposes at December 31, 2024,
that is potentially available to offset future taxable income. NOLS generated prior to 2018, $340 thousand of Federal NOLS and $655 thousand
of state NOLs, will begin to expire in 2037. For Federal and most states, the NOL carryover limitation was eliminated for losses generated
after January 1, 2018, giving the taxpayer the ability to carry forward losses indefinitely. However, NOL carry forward arising after
January 1, 2018, will now be limited to 80 percent of Taxable income. In
assessing the realizability of the deferred tax assets, management considers whether it is more likely than not that some portion or
all of the deferred tax assets will not be realized. Management considers the scheduled reversal of deferred tax liabilities, projected
future taxable income, net operating loss carryback potential and tax planning strategies in making these assessments. Based
upon the above criteria, the Company believes that it is more likely than not that the remaining net deferred tax assets will not be
realized. Accordingly, the Company has recorded a valuation allowance of $15.6 million against the net deferred tax asset that is not
realizable as of December 31, 2024. Section
382 of the Internal Revenue Code (“Section 382”) imposes limitations on a corporation’s ability to utilize net operating
losses if it experiences an “ownership change.” In general terms, an ownership change may result from transactions increasing
the ownership of certain stockholders in the stock of a corporation by more than 50 percentage points over a three-year period. Any unused
annual limitation may be carried over to later years, and the amount of the limitation may under certain circumstances be increased by
the built-in gains in assets held by us at the time of the change that are recognized in the five-year period after the change. The
company has not performed a study to assess whether an ownership change for purposes of Section 382 has occurred, or whether there have
been multiple ownership change since the Company’s inception, due to the significant costs and complexities associated with such
study. If the company has experienced a change in control, as defined by Section 382, at any time since its public offering, utilization
of net operating loss carryforwards would be subject to an annual limitation under Section 382. Any limitation may result in expiration
of a portion of the net operating losses before utilization. The
Company files tax returns as prescribed by the tax laws of the jurisdiction in which they operate. In the normal course of business,
the Company is subject to examination of Federal and state jurisdiction where applicable based on the statute of limitations that apply
in each jurisdiction. As of December 31, 2024, open years related to the federal and state Jurisdictions are 2023, 2022, and 2021. Since
the Company was not a taxable entity prior to reincorporation, examination of returns for years prior to 2017 will not result in changes
to tax liability or benefit. The company has no open tax audits with any taxing authority as of December 31, 2024. The
Company had no uncertain tax positions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1 —
COMMITMENTS AND CONTINGENCIES License
with University of Virginia Patent Foundation In
January 2011, the Company entered into an exclusive, worldwide license agreement with the University of Virginia Patent Foundation, dba
UVA Licensing and Ventures Group (“UVA LVG”) for rights to make, use or sell licensed products in the United States based
upon the ten separate patents and patent applications made and held by UVA LVG. As
consideration for the rights granted in the UVA LVG License, the Company is obligated to pay UVA LVG yearly license fees and future milestone
payments, as well as a royalty based on net sales of products covered by the patent-related rights. More specifically, the Company paid
UVA LVG a license issue fee and is obligated to pay UVA LVG (i) annual minimum royalties of $40,000 commencing in 2017; (ii)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 A certain percentage of these payments by the Company to the
UVA LVG may then be distributed to the Company’s former Chief Medical Officer and a current consultant in his capacity as inventor
of the patents by the UVA LVG in accordance with their policies at the time. The
license agreement may be terminated by UVA LVG upon sixty (60) days written notice if the Company breaches its obligations thereunder,
including failing to make any milestone, failure to make required payments, or the failure to exercise diligence to bring licensed products
to market. In the event of a termination, the Company will be obligated to pay all amounts that accrued prior to such termination. The
Company is required to use commercially reasonable efforts to achieve the goals of submitting a New Drug Application to the FDA for a
licensed product by March 31, 2028 and commencing commercialization of an FDA approved product by March 31, 2029. If the Company were
to fail to use commercially reasonable effort and fail to meet either goal, the licensor would have the right to terminate the license. The
term of the license continues until the expiration, abandonment or invalidation of all licensed patents and patent applications, and
following any such expiration, abandonment or invalidation will continue in perpetuity on a royalty-free, fully paid basis. During
both the years ended December 31, 2024 and 2023, the Company recognized $40,000 minimum license royalty expenses under this agreement,
however, on July 1, 2024, UVA LVG issued a credit of $40,000 to the Company against overpayments of royalties in previous periods, resulting
in a net royalty expense for the year ended December 31, 2024 of zero dollars. At December 31, 2024 and 2023, total accrued royalties
and fees due to UVA LVG were zero dollars and $40,000, respectively, shown on balance sheet as accrued expenses, related party. At December
31, 2024, the Company had recognized a payable of $20,000 for 2024 minimum royalties due, net of the previously issued credit. Grant
Incentive Plan – Related Party On
April 1, 2018, the board of directors approved and then revised, respectively, a grant incentive plan to provide incentive for Bankole
A. Johnson, the Company’s former Chief Medical Officer and a related party, to secure grant funding for the Company. Under the
Grant Incentive Plan, the Company was required to make a cash payment to the Dr. Johnson each year based on the grant funding received
by the Company in the preceding year in an amount equal to 10% of the first $1 million of grant funding received and 5% of grant funding
received in the preceding year above $1 million. Amounts to be paid to the Dr. Johnson be paid as follows: 50% in cash and 50% in stock.
As of December 31, 2024, no Consulting
Agreement – Related Party On
March 24, 2019, the Company entered into a consulting agreement (the “Consulting Agreement”) with Dr. Bankole A. Johnson,
who at the time of the agreement was serving as the Chairman of the Board of Directors, for his service as Chief Medical Officer of the
Company. The Consulting Agreement had a term of three years, unless terminated by mutual consent or by the Company for cause. Dr. Johnson
resigned as Chairman of the Board of Directors at the time of execution of the consulting agreement. Under the terms of the Consulting
Agreement, Dr. Johnson’s annual fee of $375,000 per year was paid twice per month. On September 8, 2022, Dr. Johnson’s consulting
agreement was amended to increase his annual compensation to $430,000 annually and to pay him series of bonuses in cash and shares on
the occurrence of certain milestones. The Company recognized $108,750 and $435,000 in compensation expense in the years ended December
31, 2024 and 2023, respectively. On
April 10, 2024, the Company provided Dr. Johnson with notice of the termination of the Company’s consulting agreement with him.
As a result of the termination of the Consulting Agreement, effective as of May 17, 2024, Dr. Johnson ceased serving as the Company’s
Chief Medical Officer. On April 24, 2024, the Company and Dr. Johnson executed a separation agreement providing for Dr. Johnson’s
continued service as a consultant on an hourly basis as needed, a separation payment of $56,792, and for certain payments on the occurrence
of milestones. In June of 2024, the Company determined that Dr. Johnson had achieved milestones making due to him payments of $40,000,
which payment was made on August 20, 2024. On August 18, 2024, the Company issued 2,400 shares of common stock to Dr. Johnson on achievement
of certain milestones as agreed under the separation agreement at a cost of $0.98 cents per share, for a total cost of $2,352. At December
31, 2024, no milestone payments remained possible under the terms of the separation agreement. Consulting
Agreement – Related Party On
October 24, 2022, the Company entered into a Master Services Agreement (the “MSA”) with Abuwala &amp; Company, LLC, dba as
Orbytel, for provision of strategic consulting services. Orbytel made it known that it intended to utilize the services of the Keswick
Group, LLC as a subcontractor in the provision of these services. Tony Goodman, a director of Company, is the founder and principal of
Keswick Group, LLC, therefore Orbytel was considered a related party. Statement of work #1 (“SOW #1”), executed with the
MSA, committed the Company to $209,250 in payments. During the years ended December 31, 2024 and 2023, the Company recognized zero dollars
and $57,750 in expenses, respectively, under SOW #1. Consulting
Agreement – Related Party On
March 15, 2023, the Company entered into a Master Services Agreement (the “Keswick MSA”) with the Keswick Group, LLC for
provision of consulting services. Tony Goodman, a director, is the founder and principal of Keswick Group. Under the terms of the Keswick
MSA, the Keswick Group is to be paid $22,000 per month for its services for a period of one year from execution of the MSA. On January
17, 2024, the Company entered into a statement of work #2 (“SOW #2”) with Tony Goodman and Keswick Group, pursuant to which
Mr. Goodman was appointed as Chief Operating Officer of Adial for compensation of $25,000 per month for the role of Chief Operating Officer
including carry over duties from a previous statement of work #1. In the years ended December 31, 2024 and 2023, the Company recognized
$298,000 and $216,713 in expenses, respectively, associated with this agreement. Separation
Agreement – Related Party On
November 1, 2024, the Company entered into a Separation Agreement and Release, dated November 1, 2024 (the “Separation Agreement”),
with Joseph Truluck, the Company’s former Chief Financial Officer. Mr. Truluck resigned as CFO effective November 15, 2024. Pursuant
to the Separation Agreement, Mr. Truluck receives, as a consultant: (i) from November 16, 2024 through December 31, 2024, an amount equal
to 100% of his most recent base salary, (ii) from January 1, 2025 through March 31, 2025, 50% of his most recent base, and (iii) from
and after March 31, 2025, $350 an hour on an as needed basis. The Separation Agreement contains a general release of all claims against
the Company and its current and former officers, directors, employees and agents, and a non-disparagement clause relating to the Company
or any released party. In
the year ended December 31, 2024, the Company recognized $35,050 in expenses associated with the Separation Agreement. Litigation The
Company is subject, from time to time, to claims by third parties under various legal disputes. The defense of such claims, or any adverse
outcome relating to any such claims, could have a material adverse effect on the Company’s liquidity, financial condition and cash
flows. As of December 31, 2024, the Company did not have any pending legal 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Marlton,
New Jersey</t>
        </is>
      </c>
    </row>
    <row r="7">
      <c r="A7" s="4" t="inlineStr">
        <is>
          <t>Auditor Opinion [Text Block]</t>
        </is>
      </c>
      <c r="B7" s="4" t="inlineStr">
        <is>
          <t>Opinion
on the Financial Statements We
have audited the accompanying consolidated balance sheets of Adial Pharmaceuticals, Inc. (the “Company”) as of December 31,
2024 and 2023, the related consolidated statements of operations, changes in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2 — SEGMENT REPORTING The
Company has one reportable operating segment relating to drug development for addiction and related disorders. When evaluating the Company’s
financial performance, the CODM reviews total operating expenses for the operating segment excluding discontinued operations and equity
method investments. The CODM makes decisions using this information on a company-wide basis. Significant segment expenses, as provided to the CODM, are presented below:
For the Year
Ended
December
31,
2024 2023
Operating Expenses:
Segment research
and development expenses $ 3,229,226 $ 1,267,077
Segment
general and administrative expenses 5,055,231 5,620,870
Total
Operating Expenses 8,284,457 6,887,947
Total
Operating Loss (8,284,457 ) (6,887,947 )
Interest
income 178,659 69,779
Inducement
expense (4,464,427 ) —
Loss
on equity method investment (552,183 ) (193,884 )
Other
income (expense) (75,043 ) 10,162
Total
other expense (4,912,994 ) (113,943 )
Income
from discontinued operations — 1,878,549
Net
Loss (13,197,451 ) (5,123,3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3 — SUBSEQUENT EVENTS On
January 27, 2025, the Company issued 100,000 shares of common stock to a vendor in compensation for services at a cost of $95,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3197451</v>
      </c>
      <c r="C4" s="5" t="n">
        <v>-51233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Text Block]</t>
        </is>
      </c>
      <c r="B4" s="4" t="inlineStr">
        <is>
          <t>We maintain a cyber risk management program designed
to identify, assess, manage, mitigate, and respond to cybersecurity threats. The underlying processes and controls of our cyber
risk management program incorporate recognized best practices and standards for cybersecurity and information technology, including the
National Institute of Standards and Technology (“NIST”) Cybersecurity Framework (“CSF”). We have an annual assessment
performed by a third-party specialist of the Company’s cyber risk management program against the NIST CSF. The annual risk assessment
identifies, quantifies, and categorizes material cyber risks. In addition, the Company, in conjunction with the third-party cyber risk
management specialists develop a risk mitigation plan to address such risks, and where necessary, remediate potential vulnerabilities
identified through the annual assessment process.</t>
        </is>
      </c>
    </row>
    <row r="5">
      <c r="A5" s="4" t="inlineStr">
        <is>
          <t>Cybersecurity Risk Management Processes for Assessing, Identifying, and Managing Threats [Text Block]</t>
        </is>
      </c>
      <c r="B5" s="4" t="inlineStr">
        <is>
          <t>We maintain a cyber risk management program designed
to identify, assess, manage, mitigate, and respond to cybersecurity threats. The underlying processes and controls of our cyber
risk management program incorporate recognized best practices and standards for cybersecurity and information technology, including the
National Institute of Standards and Technology (“NIST”) Cybersecurity Framework (“CSF”). We have an annual assessment
performed by a third-party specialist of the Company’s cyber risk management program against the NIST CSF. The annual risk assessment
identifies, quantifies, and categorizes material cyber risks. In addition, the Company, in conjunction with the third-party cyber risk
management specialists develop a risk mitigation plan to address such risks, and where necessary, remediate potential vulnerabilities
identified through the annual assessment process. In addition, we maintain policies over areas such
as information security, access on/offboarding, and access and account management, to help govern the processes put in place by management
designed to protect our IT assets, data, and services from threats and vulnerabilities. We partner with industry recognized cybersecurity
providers leveraging third-party technology and expertise. These cybersecurity partners, including consultants and other third-party service
providers, are a key part of Adial’s cybersecurity risk management strategy and infrastructure and provide services including, maintenance
of an IT assets inventory, periodic vulnerability scanning, identity access management controls including restricted access of privileged
accounts, network integrity safeguarded by employing web-based software, including endpoint protection, endpoint detection and response,
and remote monitoring management on all devices, industry-standard encryption protocols, critical data backups, infrastructure maintenance,
incident response, cybersecurity strategy, and cyber risk advisory, assessment and remediation. Our management team, in conjunction with third-party
information technology (“IT”) and cybersecurity service providers, is responsible for oversight and administration of our
cyber risk management program, and for informing senior management and other relevant stakeholders regarding the prevention, detection,
mitigation, and remediation of cybersecurity incidents. Adial’s management team has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 Our management team and key staff participate in regular cybersecurity
training created by industry recognized cybersecurity providers. Our Audit Committee also provides oversight of risks from cybersecurity
threats. As part of its review of the adequacy of our system
of internal controls over financial reporting and disclosure controls and procedures, the Audit Committee is specifically responsible
for reviewing the adequacy of our computerized information system controls and security related thereof. 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 In addition, cybersecurity risks are reviewed by our Board
of Directors at least annually, as part of the Company’s corporate risk oversight processes. We face risks from cybersecurity threats that
could have a material adverse effect on our business, financial condition, results of operations, cash flows or reputation. Adial acknowledges
that the risk of cyber incident is prevalent in the current threat landscape and that a future cyber incident may occur in the normal
course of its business. However, prior cybersecurity incidents have not had a material adverse effect on our business, financial condition,
results of operations, or cash flows. We proactively seek to detect and investigate unauthorized attempts and attacks against our IT assets,
data, and services, and to prevent their occurrence and recurrence where practicable through changes or updates to internal processes
and tools and changes or updates to service delivery; however, potential vulnerabilities to known or unknown threats will remain. Further,
there is increasing regulation regarding responses to cybersecurity incidents, including reporting to regulators, investors, and additional
stakeholders, which could subject us to additional liability and reputational harm. In response to such risks, we have implemented initiatives
such as implementation of the cybersecurity risk assessment process and development of an incident response plan. See Item 1A. “Risk
Factors” for more information on cybersecurity risks.</t>
        </is>
      </c>
    </row>
    <row r="6">
      <c r="A6" s="4" t="inlineStr">
        <is>
          <t>Cybersecurity Risk Management Processes Integrated [Flag]</t>
        </is>
      </c>
      <c r="B6" s="4" t="inlineStr">
        <is>
          <t>true</t>
        </is>
      </c>
    </row>
    <row r="7">
      <c r="A7" s="4" t="inlineStr">
        <is>
          <t>Cybersecurity Risk Process for Informing Board Committee or Subcommittee Responsible for Oversight [Text Block]</t>
        </is>
      </c>
      <c r="B7" s="4" t="inlineStr">
        <is>
          <t>Our management team, in conjunction with third-party
information technology (“IT”) and cybersecurity service providers, is responsible for oversight and administration of our
cyber risk management program, and for informing senior management and other relevant stakeholders regarding the prevention, detection,
mitigation, and remediation of cybersecurity incidents.</t>
        </is>
      </c>
    </row>
    <row r="8">
      <c r="A8" s="4" t="inlineStr">
        <is>
          <t>Cybersecurity Risk Role of Management [Text Block]</t>
        </is>
      </c>
      <c r="B8" s="4" t="inlineStr">
        <is>
          <t>Our management team, in conjunction with third-party
information technology (“IT”) and cybersecurity service providers, is responsible for oversight and administration of our
cyber risk management program, and for informing senior management and other relevant stakeholders regarding the prevention, detection,
mitigation, and remediation of cybersecurity incidents. Adial’s management team has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 Our management team and key staff participate in regular cybersecurity
training created by industry recognized cybersecurity providers. Our Audit Committee also provides oversight of risks from cybersecurity
threats. As part of its review of the adequacy of our system
of internal controls over financial reporting and disclosure controls and procedures, the Audit Committee is specifically responsible
for reviewing the adequacy of our computerized information system controls and security related thereof. 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our cyber risk management program, and the emerging threat landscape and new cyber risks on at least an annual basis. This includes updates
on our processes to prevent, detect, and mitigate cybersecurity incidents. In addition, cybersecurity risks are reviewed by our Board
of Directors at least annually, as part of the Company’s corporate risk oversight processes.</t>
        </is>
      </c>
    </row>
    <row r="9">
      <c r="A9" s="4" t="inlineStr">
        <is>
          <t>Cybersecurity Risk Management Third Party Engaged [Flag]</t>
        </is>
      </c>
      <c r="B9" s="4" t="inlineStr">
        <is>
          <t>true</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Adial’s management team has prior experience selecting, deploying, and overseeing
cybersecurity technologies, initiatives, and processes directly or via selection of strategic third-party partners</t>
        </is>
      </c>
    </row>
    <row r="12">
      <c r="A12" s="4" t="inlineStr">
        <is>
          <t>Cybersecurity Risk Board Committee or Subcommittee Responsible for Oversight [Text Block]</t>
        </is>
      </c>
      <c r="B12" s="4" t="inlineStr">
        <is>
          <t>Adial’s management team has prior experience selecting, deploying, and overseeing
cybersecurity technologies, initiatives, and processes directly or via selection of strategic third-party partners, and relies on threat
intelligence as well as other information obtained from governmental, public, or private sources, including external consultants engaged
by us for strategic cyber risk management, advisory and decision making. Our management team and key staff participate in regular cybersecurity
training created by industry recognized cybersecurity providers. Our Audit Committee also provides oversight of risks from cybersecurity
threats.</t>
        </is>
      </c>
    </row>
    <row r="13">
      <c r="A13" s="4" t="inlineStr">
        <is>
          <t>Cybersecurity Risk Third Party Oversight and Identification Processes [Flag]</t>
        </is>
      </c>
      <c r="B13" s="4" t="inlineStr">
        <is>
          <t>true</t>
        </is>
      </c>
    </row>
    <row r="14">
      <c r="A14" s="4" t="inlineStr">
        <is>
          <t>Cybersecurity Risk Management Positions or Committees Responsible [Text Block]</t>
        </is>
      </c>
      <c r="B14" s="4" t="inlineStr">
        <is>
          <t>As part of its review of the adequacy of our system
of internal controls over financial reporting and disclosure controls and procedures, the Audit Committee is specifically responsible
for reviewing the adequacy of our computerized information system controls and security related thereof. The cybersecurity stakeholders,
including member(s) of management assigned with cybersecurity oversight responsibility and/or third-party consultants providing cyber
risk services brief the Audit Committee on cyber vulnerabilities identified through the risk management process, the effectiveness of
our cyber risk management program, and the emerging threat landscape and new cyber risks on at least an annual basis.</t>
        </is>
      </c>
    </row>
    <row r="15">
      <c r="A15" s="4" t="inlineStr">
        <is>
          <t>Cybersecurity Risk Management Positions or Committees Responsible Report to Board [Flag]</t>
        </is>
      </c>
      <c r="B15" s="4" t="inlineStr">
        <is>
          <t>true</t>
        </is>
      </c>
    </row>
    <row r="16">
      <c r="A16" s="4" t="inlineStr">
        <is>
          <t>Cybersecurity Risk Board of Directors Oversight [Text Block]</t>
        </is>
      </c>
      <c r="B16" s="4" t="inlineStr">
        <is>
          <t>This includes updates
on our processes to prevent, detect, and mitigate cybersecurity incidents. In addition, cybersecurity risks are reviewed by our Board
of Directors at least annually, as part of the Company’s corporate risk oversight processes.</t>
        </is>
      </c>
    </row>
    <row r="17">
      <c r="A17" s="4" t="inlineStr">
        <is>
          <t>Cybersecurity Risk Materially Affected or Reasonably Likely to Materially Affect Registrant [Text Block]</t>
        </is>
      </c>
      <c r="B17" s="4" t="inlineStr">
        <is>
          <t>However, prior cybersecurity incidents have not had a material adverse effect on our business, financial condition,
results of operations, or cash flows.</t>
        </is>
      </c>
    </row>
    <row r="18">
      <c r="A18" s="4" t="inlineStr">
        <is>
          <t>Cybersecurity Risk Materially Affected or Reasonably Likely to Materially Affect Registrant [Flag]</t>
        </is>
      </c>
      <c r="B1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The
preparation of these consolidated financial statements in conformity with GAAP requires Company management to make estimates and assumptions
the affect the amounts of assets and liabilities at the date of these consolidated financial statements and the reported amounts of expenses
during the reporting period. Actual results might differ from these estimates. Significant
items subject to such estimates and assumptions include accruals associated with third party providers supporting clinical trials, income
tax asset realization, and the valuation of equity method investments.</t>
        </is>
      </c>
    </row>
    <row r="5">
      <c r="A5" s="4" t="inlineStr">
        <is>
          <t>Basis of Presentation and Principals of Consolidation</t>
        </is>
      </c>
      <c r="B5" s="4" t="inlineStr">
        <is>
          <t>Basis
of Presentation and Principals of Consolidation The
accompanying consolidated financial statements have been prepared in accordance with GAAP. The financial statements represent the consolidation
of the Company and its subsidiary in conformity with GAAP. All intercompany transactions have been eliminated in consolidation.</t>
        </is>
      </c>
    </row>
    <row r="6">
      <c r="A6" s="4" t="inlineStr">
        <is>
          <t>Reverse Stock Split</t>
        </is>
      </c>
      <c r="B6" s="4" t="inlineStr">
        <is>
          <t>Reverse
Stock Split On
August 4, 2023, the Company effected a reverse stock split of its outstanding shares of common stock, trading on Nasdaq under the symbol
ADIL, at a ratio of 1-for-25. The shares authorized for issue under the Company’s charter remained 50,000,000 common stock. All
references to common stock, stock warrants to purchase common stock, stock options to purchase common stock, share data, per share data
and related information contained in these financial statements have been retrospectively adjusted to reflect the effect of the Reverse
Stock Split for all periods presented.</t>
        </is>
      </c>
    </row>
    <row r="7">
      <c r="A7" s="4" t="inlineStr">
        <is>
          <t>Basic and Diluted Loss per Share</t>
        </is>
      </c>
      <c r="B7" s="4" t="inlineStr">
        <is>
          <t xml:space="preserve">Basic
and Diluted Loss per Share Basic
and diluted loss per share are computed based on the weighted-average outstanding shares of common stock, which are all voting shares. Diluted
net loss per share is computed giving effect to all proportional shares of common stock, including stock options, restricted stock, and
warrants to the extent dilutive. Basic net loss per share was the same as diluted net loss per share for the years ended December 31,
2024 and 2023 as the inclusion of all potential common shares outstanding would have an anti-dilutive effect. The
total potentially dilutive common shares that were excluded for the years ended December 31, 2024 and 2023 were as follows:
Potentially
2024 2023
Warrants to
purchase common shares 4,201,568 3,251,008
Common Shares issuable
on exercise of options 733,971 152,194
Unvested
restricted stock awards 13,328 26,664
Total
potentially dilutive Common Shares excluded 4,948,867 3,429,866 </t>
        </is>
      </c>
    </row>
    <row r="8">
      <c r="A8" s="4" t="inlineStr">
        <is>
          <t>Cash and Cash Equivalents</t>
        </is>
      </c>
      <c r="B8" s="4" t="inlineStr">
        <is>
          <t>Cash
and Cash Equivalents The
Company considers all highly liquid investments with original maturities of three months or less to be cash equivalents. At times, the
Company’s cash balances may exceed the current insured amounts under the Federal Deposit Insurance Corporation. At December 31,
2024, the Company did not exceed FDIC insurance limits in its insured bank accounts but held approximately $3.6 million in non-FDIC insured
cash equivalent accounts. Included in cash equivalents are money market investments with maturity dates less than ninety days and are
carried at fair value. Unrealized gain or loss are included in the interest income and are immaterial to the financial statements. At
December 31, 2023, the Company did exceed FDIC insurance limits by approximately $927,000 and held approximately $1.6 million in non-FDIC
insured cash equivalent investments.</t>
        </is>
      </c>
    </row>
    <row r="9">
      <c r="A9" s="4" t="inlineStr">
        <is>
          <t>Equity Method Investments</t>
        </is>
      </c>
      <c r="B9" s="4" t="inlineStr">
        <is>
          <t>Equity
Method Investments The
Company utilizes the equity method to account for investments when it possesses the ability to exercise significant influence, but not
control, over the operating and financial decisions of the investee. Equity
method investments are measured at cost minus impairment, if any, plus or minus the Company’s proportionate share of the equity
method investee’s income or loss. The proportionate share of the income or loss from equity method investments is recognized on
a lag.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t>
        </is>
      </c>
    </row>
    <row r="10">
      <c r="A10" s="4" t="inlineStr">
        <is>
          <t>Fair Value Measurements</t>
        </is>
      </c>
      <c r="B10" s="4" t="inlineStr">
        <is>
          <t>Fair
Value Measurements FASB
ASC 820, Fair Value Measurement, (“ASC 820”) defines fair value as the price that would be received to sell an asset or paid
to transfer a liability (an exit price) in an orderly transaction between market participants at the reporting date. The methodology
establishes consistency and comparability by providing a fair value hierarchy that prioritizes the inputs to valuation techniques into
three broad levels, which are described below:
● Level 1 inputs are quoted
market prices in active markets for identical assets or liabilities (these are observable market inputs).
●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 Level 3 inputs are unobservable
inputs that reflect the entity’s own assumptions in pricing the asset or liability (used when little or no market data is available). The
fair value of cash and cash equivalents and accounts payable approximate their carrying value due to their short-term maturities.</t>
        </is>
      </c>
    </row>
    <row r="11">
      <c r="A11" s="4" t="inlineStr">
        <is>
          <t>Research and Development</t>
        </is>
      </c>
      <c r="B11" s="4" t="inlineStr">
        <is>
          <t>Research
and Development Research
and development costs are charged to expense as incurred and include supplies and other direct trial expenses such as fees due to contract
research organizations, consultants which support the Company’s research and development endeavors, the acquisition of technology
rights without an alternative use, and compensation and benefits of clinical research and development personnel. Certain research and
development costs, in particular fees to contract research organizations (“CROs”), are structured with milestone payments
due on the occurrence of certain key events. Where such milestone payments are greater than those earned through the provision of such
services, the Company recognizes a prepaid asset which is recorded as expense; where fees earned are greater than milestone payments,
an accrued expense liability is recorded as expense.</t>
        </is>
      </c>
    </row>
    <row r="12">
      <c r="A12" s="4" t="inlineStr">
        <is>
          <t>Stock-Based Compensation</t>
        </is>
      </c>
      <c r="B12" s="4" t="inlineStr">
        <is>
          <t>Stock-Based
Compensation The
Company measures the cost of option awards based on the grant date fair value of the awards. That cost is recognized on a straight-line
basis over the period during which the awardee was required to provide service in exchange for the entire award. The fair value of options
is calculated using the Black-Scholes option pricing model, based on key assumptions such as the expected volatility of the Company’s
common stock, the risk-free rate of return, and expected term of the options. The Company’s estimates of these assumptions are
primarily based on historical data, peer company data, government data, and the judgment of management regarding future trends. Common
shares issued are valued based on the fair value of the Company’s common shares as determined by the market closing price of a
share of our common stock on the date of the commitment to make the issuance.</t>
        </is>
      </c>
    </row>
    <row r="13">
      <c r="A13" s="4" t="inlineStr">
        <is>
          <t>Income Taxes</t>
        </is>
      </c>
      <c r="B13"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net deferred tax assets to the amount expected to be realized. The Company recognizes the
effect of income tax positions only if those positions are more likely than not of being sustained. Changes in recognition and measurement
are reflected in the period in which the change in judgment occurs. Interest and penalties related to unrecognized tax benefits are included
in income tax expense. The Company has generally recorded a full valuation allowance for its tax carryforwards, reflecting the judgment
of Company management that they are more likely than not to expire unused.</t>
        </is>
      </c>
    </row>
    <row r="14">
      <c r="A14" s="4" t="inlineStr">
        <is>
          <t>Segment Information</t>
        </is>
      </c>
      <c r="B14" s="4" t="inlineStr">
        <is>
          <t>Segment
Information The Company operates as one
operating segment with a focus on drug development for addiction and related disorders. The Company’s Chief Executive Officer, as
its chief operating decision maker (CODM), manages and allocates resources to the operations of the Company’s on a consolidated
basis. The CODM assesses performance and allocates resources based on the Company’s consolidated statements of operations and key
components and processes of the Company’s operations are managed centrally. Segment asset information is not used by the CODM to
allocate resources. This enables our Chief Executive Officer to assess our overall level of available resources and determine how best
to deploy these resources across research and development projects in line with our long-term company-wide strategic goals.</t>
        </is>
      </c>
    </row>
    <row r="15">
      <c r="A15" s="4" t="inlineStr">
        <is>
          <t>Recent Accounting Pronouncements</t>
        </is>
      </c>
      <c r="B15" s="4" t="inlineStr">
        <is>
          <t>Recent
Accounting Pronouncements In November 2023, the FASB
issued ASU 2023-07, Segment Reporting (Topic 280), Improvements to Reportable Segment Disclosures In December 2023, the FASB
issued ASU 2023-09, Income Taxes (Topic 740), Improvements to Income Tax Disclosures In November 2024, FASB issued
ASU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Potentially Dilutive Common Shares</t>
        </is>
      </c>
      <c r="B4" s="4" t="inlineStr">
        <is>
          <t xml:space="preserve">The
total potentially dilutive common shares that were excluded for the years ended December 31, 2024 and 2023 were as follows:
Potentially
2024 2023
Warrants to
purchase common shares 4,201,568 3,251,008
Common Shares issuable
on exercise of options 733,971 152,194
Unvested
restricted stock awards 13,328 26,664
Total
potentially dilutive Common Shares excluded 4,948,867 3,429,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 of Purnovate (Tables)</t>
        </is>
      </c>
      <c r="B1" s="2" t="inlineStr">
        <is>
          <t>12 Months Ended</t>
        </is>
      </c>
    </row>
    <row r="2">
      <c r="B2" s="2" t="inlineStr">
        <is>
          <t>Dec. 31, 2024</t>
        </is>
      </c>
    </row>
    <row r="3">
      <c r="A3" s="3" t="inlineStr">
        <is>
          <t>Sale of Purnovate [Abstract]</t>
        </is>
      </c>
      <c r="B3" s="4" t="inlineStr">
        <is>
          <t xml:space="preserve"> </t>
        </is>
      </c>
    </row>
    <row r="4">
      <c r="A4" s="4" t="inlineStr">
        <is>
          <t>Schedule of Sale of Purnovate</t>
        </is>
      </c>
      <c r="B4" s="4" t="inlineStr">
        <is>
          <t xml:space="preserve">The
table below summarizes the sale:
Consideration:
Cash, including
upfronts exercise payments and expense reimbursements prepaid $ 800,000
Fair value of shares received 1,727,897
Expense
reimbursements receivable 700,000
Total
consideration 3,227,897
Assets sold:
Fixed assets, net of depreciation 48,492
In process R&amp;D 455,000
Goodwill 248,971
Operating lease right-of-use
asset 180,229
Deposits
and prepaid expenses on assumed contracts 428,700
Total
assets sold 1,361,392
Liabilities transferred:
Contingent liability 506,000
Lease liability 193,796
Payables
and accrued liabilities 58,497
Liabilities
transferred 758,293
Net
assets sold 603,099
Gain
on sale 2,624,7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bstract]</t>
        </is>
      </c>
      <c r="B3" s="4" t="inlineStr">
        <is>
          <t xml:space="preserve"> </t>
        </is>
      </c>
    </row>
    <row r="4">
      <c r="A4" s="4" t="inlineStr">
        <is>
          <t>Schedule of Income from Discontinued Operations, Net of Tax</t>
        </is>
      </c>
      <c r="B4" s="4" t="inlineStr">
        <is>
          <t xml:space="preserve">Income
from discontinued operations, net of tax for the years ended December 31, 2024 and 2023 are as follows:
For the Year
Ended
December
31,
2024 2023
Operating Expenses:
Research and development expenses $ — $ 260,748
General and administrative
expenses — 471,326
Total
Operating Expenses — 732,074
Loss
From Operations — (732,074 )
Other Income (Expense)
Interest expense — (175 )
Change in value of contingent
liability — (14,000 )
Total
other income (expense) — (14,175 )
Loss before provision for
income taxes — (746,249 )
Income tax benefit (expense) — —
Loss from discontinued operations,
net of tax — (746,249 )
Gain on sale — 2,624,798
Gain
(loss) from discontinued operations, net of gain on sale $ — $ 1,878,5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50525</v>
      </c>
      <c r="C3" s="5" t="n">
        <v>2827082</v>
      </c>
    </row>
    <row r="4">
      <c r="A4" s="4" t="inlineStr">
        <is>
          <t>Prepaid expenses and other current assets</t>
        </is>
      </c>
      <c r="B4" s="6" t="n">
        <v>308239</v>
      </c>
      <c r="C4" s="6" t="n">
        <v>371597</v>
      </c>
    </row>
    <row r="5">
      <c r="A5" s="4" t="inlineStr">
        <is>
          <t>Total Current Assets</t>
        </is>
      </c>
      <c r="B5" s="6" t="n">
        <v>4058764</v>
      </c>
      <c r="C5" s="6" t="n">
        <v>3198679</v>
      </c>
    </row>
    <row r="6">
      <c r="A6" s="4" t="inlineStr">
        <is>
          <t>Intangible assets, net</t>
        </is>
      </c>
      <c r="B6" s="6" t="n">
        <v>3348</v>
      </c>
      <c r="C6" s="6" t="n">
        <v>3913</v>
      </c>
    </row>
    <row r="7">
      <c r="A7" s="4" t="inlineStr">
        <is>
          <t>Equity method investment</t>
        </is>
      </c>
      <c r="B7" s="6" t="n">
        <v>981830</v>
      </c>
      <c r="C7" s="6" t="n">
        <v>1534013</v>
      </c>
    </row>
    <row r="8">
      <c r="A8" s="4" t="inlineStr">
        <is>
          <t>Total Assets</t>
        </is>
      </c>
      <c r="B8" s="6" t="n">
        <v>5043942</v>
      </c>
      <c r="C8" s="6" t="n">
        <v>4736605</v>
      </c>
    </row>
    <row r="9">
      <c r="A9" s="3" t="inlineStr">
        <is>
          <t>Current Liabilities:</t>
        </is>
      </c>
      <c r="B9" s="4" t="inlineStr">
        <is>
          <t xml:space="preserve"> </t>
        </is>
      </c>
      <c r="C9" s="4" t="inlineStr">
        <is>
          <t xml:space="preserve"> </t>
        </is>
      </c>
    </row>
    <row r="10">
      <c r="A10" s="4" t="inlineStr">
        <is>
          <t>Accounts payable</t>
        </is>
      </c>
      <c r="B10" s="6" t="n">
        <v>250130</v>
      </c>
      <c r="C10" s="6" t="n">
        <v>103325</v>
      </c>
    </row>
    <row r="11">
      <c r="A11" s="4" t="inlineStr">
        <is>
          <t>Accrued expenses</t>
        </is>
      </c>
      <c r="B11" s="6" t="n">
        <v>677456</v>
      </c>
      <c r="C11" s="6" t="n">
        <v>477747</v>
      </c>
    </row>
    <row r="12">
      <c r="A12" s="4" t="inlineStr">
        <is>
          <t>Total Current Liabilities</t>
        </is>
      </c>
      <c r="B12" s="6" t="n">
        <v>975858</v>
      </c>
      <c r="C12" s="6" t="n">
        <v>653076</v>
      </c>
    </row>
    <row r="13">
      <c r="A13" s="4" t="inlineStr">
        <is>
          <t>Total Liabilities</t>
        </is>
      </c>
      <c r="B13" s="6" t="n">
        <v>975858</v>
      </c>
      <c r="C13" s="6" t="n">
        <v>653076</v>
      </c>
    </row>
    <row r="14">
      <c r="A14" s="4" t="inlineStr">
        <is>
          <t>Commitments and contingencies – see Note 9</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Preferred Stock, 5,000,000 shares authorized with a par value of $0.001 per share, 0 shares outstanding at December 31, 2024 and 2023</t>
        </is>
      </c>
      <c r="B16" s="4" t="inlineStr">
        <is>
          <t xml:space="preserve"> </t>
        </is>
      </c>
      <c r="C16" s="4" t="inlineStr">
        <is>
          <t xml:space="preserve"> </t>
        </is>
      </c>
    </row>
    <row r="17">
      <c r="A17" s="4" t="inlineStr">
        <is>
          <t>Common Stock, 50,000,000 shares authorized with a par value of $0.001 per share, 6,474,588 and 1,663,421 shares issued and outstanding at December 31, 2024 and 2023, respectively</t>
        </is>
      </c>
      <c r="B17" s="6" t="n">
        <v>6473</v>
      </c>
      <c r="C17" s="6" t="n">
        <v>1663</v>
      </c>
    </row>
    <row r="18">
      <c r="A18" s="4" t="inlineStr">
        <is>
          <t>Additional paid in capital</t>
        </is>
      </c>
      <c r="B18" s="6" t="n">
        <v>86056934</v>
      </c>
      <c r="C18" s="6" t="n">
        <v>72879738</v>
      </c>
    </row>
    <row r="19">
      <c r="A19" s="4" t="inlineStr">
        <is>
          <t>Accumulated deficit</t>
        </is>
      </c>
      <c r="B19" s="6" t="n">
        <v>-81995323</v>
      </c>
      <c r="C19" s="6" t="n">
        <v>-68797872</v>
      </c>
    </row>
    <row r="20">
      <c r="A20" s="4" t="inlineStr">
        <is>
          <t>Total Stockholders’ Equity</t>
        </is>
      </c>
      <c r="B20" s="6" t="n">
        <v>4068084</v>
      </c>
      <c r="C20" s="6" t="n">
        <v>4083529</v>
      </c>
    </row>
    <row r="21">
      <c r="A21" s="4" t="inlineStr">
        <is>
          <t>Total Liabilities and Stockholders’ Equity</t>
        </is>
      </c>
      <c r="B21" s="6" t="n">
        <v>5043942</v>
      </c>
      <c r="C21" s="6" t="n">
        <v>4736605</v>
      </c>
    </row>
    <row r="22">
      <c r="A22" s="4" t="inlineStr">
        <is>
          <t>Related Party</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Accounts payable, related party</t>
        </is>
      </c>
      <c r="B24" s="6" t="n">
        <v>48272</v>
      </c>
      <c r="C24" s="6" t="n">
        <v>24062</v>
      </c>
    </row>
    <row r="25">
      <c r="A25" s="4" t="inlineStr">
        <is>
          <t>Accrued expenses, related party</t>
        </is>
      </c>
      <c r="B25" s="4" t="inlineStr">
        <is>
          <t xml:space="preserve"> </t>
        </is>
      </c>
      <c r="C25" s="5" t="n">
        <v>47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bstract]</t>
        </is>
      </c>
      <c r="B3" s="4" t="inlineStr">
        <is>
          <t xml:space="preserve"> </t>
        </is>
      </c>
    </row>
    <row r="4">
      <c r="A4" s="4" t="inlineStr">
        <is>
          <t>Schedule of Equity Method Investments Information on Consolidated Balance Sheet</t>
        </is>
      </c>
      <c r="B4" s="4" t="inlineStr">
        <is>
          <t xml:space="preserve">Adovate’s summary balance sheet information as of September 30, 2024 is below:
Current Assets $ 1,676,591
Non-current assets $ 3,506,713
Current liabilities $ 537,303
Non-current liabilities $ 929,156 </t>
        </is>
      </c>
    </row>
    <row r="5">
      <c r="A5" s="4" t="inlineStr">
        <is>
          <t>Schedule of Equity Method Investments on Operations</t>
        </is>
      </c>
      <c r="B5" s="4" t="inlineStr">
        <is>
          <t>Results
for Adovate’s operations in the twelve months ended September 30, 2024 are summarized below:
Revenues $ —
Costs and expenses 3,248,659
Loss from operations (3,248,659 )
Other loss 119,886
Net loss $ (3,128,773 )</t>
        </is>
      </c>
    </row>
    <row r="6">
      <c r="A6" s="4" t="inlineStr">
        <is>
          <t>Schedule of Equity Method Investment</t>
        </is>
      </c>
      <c r="B6" s="4" t="inlineStr">
        <is>
          <t xml:space="preserve">Activity
recorded for the Company’s equity method investment in Adovate in the year ended December 31, 2024 is summarized in the following
table:
Equity investment carrying amount
at January 1, 2024 $ 1,534,013
Portion of operating losses recognized (479,636 )
Reduction in equity (283,268 )
Share of dilution to
new investors 210,721
Equity investment carrying
amount at December 31, 2024 $ 981,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 of the following:
December 31,
December 31,
Employee compensation $ 405,246 $ 421,365
Pre-clinical and manufacturing
expenses 81,607 50,566
Legal
and consulting services 190,603 5,816
Total
accrued expenses $ 677,456 $ 477,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Stock Option Activity</t>
        </is>
      </c>
      <c r="B4" s="4" t="inlineStr">
        <is>
          <t xml:space="preserve">The
following table provides the stock option activity for the years ended December, 2024 and 2023: Total Weighted Weighted Weighted Outstanding December 31, 2022 172,676 7.21 $ 62.00 $ 47.75 Issued 39,800 6.11 Cancelled (60,282 ) 60.43 47.39 Outstanding December 31, 2023 152,194 7.02 $ 48.00 $ 36.72 Issued 595,000 1.21 1.04 Cancelled (13,223 ) 65.51 53.37 Outstanding December 31, 2024 733,971 9.01 $ 9.76 $ 7.54 Outstanding December 31, 2024, vested and exercisable 191,242 7.08 $ 33.60 $ 25.65 </t>
        </is>
      </c>
    </row>
    <row r="5">
      <c r="A5" s="4" t="inlineStr">
        <is>
          <t>Schedule of Black Scholes Valuation Model to Determine the Fair Value of the Options Issued</t>
        </is>
      </c>
      <c r="B5" s="4" t="inlineStr">
        <is>
          <t>The
Company used the Black Scholes valuation model to determine the fair value of the options issued, using the following key assumptions
for the years ended December 31, 2024 and 2023: December 31, December 31, Fair Value per Share $ 1.35-1.06 $ 7.50 Expected Term 5.75 years 5.75 years Expected Dividend $ — $ — Expected Volatility 111.89-118.39 % 107.88 % Risk free rate 4.09-4.29 % 1.89 %</t>
        </is>
      </c>
    </row>
    <row r="6">
      <c r="A6" s="4" t="inlineStr">
        <is>
          <t>Schedule of Stock-Based Compensation Expense</t>
        </is>
      </c>
      <c r="B6" s="4" t="inlineStr">
        <is>
          <t xml:space="preserve">The
components of stock-based compensation expense included in the Company’s Statements of Operations for the years ended December
31, 2024 and 2023 are as follows:
Year
ended December 31,
2024 2023
Research
and development options expense $ 54,303 206,042
Total
research and development expenses 54,303 206,042
General
and administrative options expense 543,150 1,026,649
Stock
issued to consultants and employees 199,378 588,504
Cancellation of unvested
stock issued to consultants and employees — (74,817 )
Total
general and administrative expenses 742,528 1,540,336
Total
stock-based compensation expense $ 796,831 $ 1,746,378 </t>
        </is>
      </c>
    </row>
    <row r="7">
      <c r="A7" s="4" t="inlineStr">
        <is>
          <t>Schedule of Activity in Warrants</t>
        </is>
      </c>
      <c r="B7" s="4" t="inlineStr">
        <is>
          <t>The
following table provides the activity in warrants for the respective periods. Total Warrants Weighted Weighted Average Exercise Price Average Outstanding December 31, 2022 486,726 3.04 $ 100.75 $ 0.25 Issued 4,347,743 1.93 Expired (164,589 ) 149.32 Exercised (445,872 ) $ 0.001 Outstanding December 31, 2023 4,224,008 3.31 * $ 7.76 $ 0.43 Issued 2,369,000 2.84 Exercised (2,391,440 ) $ 1.67 Outstanding December 31, 2024 4,201,568 2.07 $ 8.45 $ 0.01 * As the 973,000 pre-funded warrants outstanding on December 31, 2023 did not expire, they have been excluded from this calcul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Statutory Federal Income Tax Rate and Effective Rate</t>
        </is>
      </c>
      <c r="B4" s="4" t="inlineStr">
        <is>
          <t>A
reconciliation of the statutory Federal income tax rate and effective rate of the provision for income taxes is as follows:
Year
ended
December 31, December 31,
Federal statutory rate 21.00 % 21.00 %
Stock options (0.93 )% (3.69 )%
Change in fair value of investment (0.00 )% (0.58 )%
Transaction expenses (0.56 )% (1.67 )%
Other permanent items 0.03 % 1.25 %
State taxes 2.94 % 7.08 %
Increase in VA (15.37 )% (23.19 )%
Warrant inducement (7.10 )% 0.00 %
Other 0.00 % (0.20 )%
Effective tax rate 0.00 % 0.00 %</t>
        </is>
      </c>
    </row>
    <row r="5">
      <c r="A5" s="4" t="inlineStr">
        <is>
          <t>Schedule of Tax Expense (Benefit)</t>
        </is>
      </c>
      <c r="B5" s="4" t="inlineStr">
        <is>
          <t xml:space="preserve">Tax
expense (benefit) for the year ended December 31, 2024 is shown on the table below:
Current Deferred Total
Federal — — —
State and Local — — —
Total — — — </t>
        </is>
      </c>
    </row>
    <row r="6">
      <c r="A6" s="4" t="inlineStr">
        <is>
          <t>Schedule of Deferred Tax Assets &amp; Liabilities</t>
        </is>
      </c>
      <c r="B6" s="4" t="inlineStr">
        <is>
          <t xml:space="preserve">Deferred
Tax Assets &amp; Liabilities (rounded)
Deferred
Tax Asset
2024 2023
Net operating loss carry-forward 13,963,767 12,297,198
Accrued Expenses 107,221 101,758
Restricted stock 16,184 15,854
Section 174 R&amp;D 1,510,506 1,116,665
Less: valuation allowance (15,559,357 ) (13,531,039 )
Total
tax assets $ 38,321 $ 437
Fixed Asset — —
Intangible assets (495 ) (437 )
Joint Venture (37,826 ) —
Total
deferred tax labilities $ (38,321 ) $ (437 )
Net
deferred tax asset (liabilit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ignificant Segment Expenses, as Provided to the CODM</t>
        </is>
      </c>
      <c r="B4" s="4" t="inlineStr">
        <is>
          <t>Significant segment expenses, as provided to the CODM, are presented below:
For the Year
Ended
December
31,
2024 2023
Operating Expenses:
Segment research
and development expenses $ 3,229,226 $ 1,267,077
Segment
general and administrative expenses 5,055,231 5,620,870
Total
Operating Expenses 8,284,457 6,887,947
Total
Operating Loss (8,284,457 ) (6,887,947 )
Interest
income 178,659 69,779
Inducement
expense (4,464,427 ) —
Loss
on equity method investment (552,183 ) (193,884 )
Other
income (expense) (75,043 ) 10,162
Total
other expense (4,912,994 ) (113,943 )
Income
from discontinued operations — 1,878,549
Net
Loss (13,197,451 ) (5,123,3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3" customWidth="1" min="2" max="2"/>
    <col width="16" customWidth="1" min="3" max="3"/>
  </cols>
  <sheetData>
    <row r="1">
      <c r="A1" s="1" t="inlineStr">
        <is>
          <t>Description of Business (Details) - USD ($)</t>
        </is>
      </c>
      <c r="C1" s="2" t="inlineStr">
        <is>
          <t>12 Months Ended</t>
        </is>
      </c>
    </row>
    <row r="2">
      <c r="B2" s="2" t="inlineStr">
        <is>
          <t>May 08, 2023</t>
        </is>
      </c>
      <c r="C2" s="2" t="inlineStr">
        <is>
          <t>Dec. 31, 2024</t>
        </is>
      </c>
    </row>
    <row r="3">
      <c r="A3" s="3" t="inlineStr">
        <is>
          <t>Description of Business [Line Items]</t>
        </is>
      </c>
      <c r="B3" s="4" t="inlineStr">
        <is>
          <t xml:space="preserve"> </t>
        </is>
      </c>
      <c r="C3" s="4" t="inlineStr">
        <is>
          <t xml:space="preserve"> </t>
        </is>
      </c>
    </row>
    <row r="4">
      <c r="A4" s="4" t="inlineStr">
        <is>
          <t>Incorperated date</t>
        </is>
      </c>
      <c r="B4" s="4" t="inlineStr">
        <is>
          <t xml:space="preserve"> </t>
        </is>
      </c>
      <c r="C4" s="4" t="inlineStr">
        <is>
          <t>Oct.  01,  2017</t>
        </is>
      </c>
    </row>
    <row r="5">
      <c r="A5" s="4" t="inlineStr">
        <is>
          <t>Purnovate, Inc. [Member]</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Payment fees</t>
        </is>
      </c>
      <c r="B7" s="5" t="n">
        <v>450000</v>
      </c>
      <c r="C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Going Concern and Other Uncertainties (Details) - USD ($)</t>
        </is>
      </c>
      <c r="B1" s="2" t="inlineStr">
        <is>
          <t>1 Months Ended</t>
        </is>
      </c>
      <c r="C1" s="2" t="inlineStr">
        <is>
          <t>12 Months Ended</t>
        </is>
      </c>
    </row>
    <row r="2">
      <c r="B2" s="2" t="inlineStr">
        <is>
          <t>Mar. 31, 2024</t>
        </is>
      </c>
      <c r="C2" s="2" t="inlineStr">
        <is>
          <t>Dec. 31, 2024</t>
        </is>
      </c>
      <c r="D2" s="2" t="inlineStr">
        <is>
          <t>Dec. 31, 2023</t>
        </is>
      </c>
    </row>
    <row r="3">
      <c r="A3" s="3" t="inlineStr">
        <is>
          <t>Going Concern and Other Uncertainties [Abstract]</t>
        </is>
      </c>
      <c r="B3" s="4" t="inlineStr">
        <is>
          <t xml:space="preserve"> </t>
        </is>
      </c>
      <c r="C3" s="4" t="inlineStr">
        <is>
          <t xml:space="preserve"> </t>
        </is>
      </c>
      <c r="D3" s="4" t="inlineStr">
        <is>
          <t xml:space="preserve"> </t>
        </is>
      </c>
    </row>
    <row r="4">
      <c r="A4" s="4" t="inlineStr">
        <is>
          <t>Net proceeds from exercise of warrants</t>
        </is>
      </c>
      <c r="B4" s="5" t="n">
        <v>3800000</v>
      </c>
      <c r="C4" s="4" t="inlineStr">
        <is>
          <t xml:space="preserve"> </t>
        </is>
      </c>
      <c r="D4" s="5" t="n">
        <v>3383312</v>
      </c>
    </row>
    <row r="5">
      <c r="A5" s="4" t="inlineStr">
        <is>
          <t>Additional net proceeds received</t>
        </is>
      </c>
      <c r="B5" s="4" t="inlineStr">
        <is>
          <t xml:space="preserve"> </t>
        </is>
      </c>
      <c r="C5" s="5" t="n">
        <v>4000000</v>
      </c>
      <c r="D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9" customWidth="1" min="2" max="2"/>
    <col width="29" customWidth="1" min="3" max="3"/>
    <col width="21" customWidth="1" min="4" max="4"/>
  </cols>
  <sheetData>
    <row r="1">
      <c r="A1" s="1" t="inlineStr">
        <is>
          <t>Summary of Significant Accounting Policies (Details)</t>
        </is>
      </c>
      <c r="B1" s="2" t="inlineStr">
        <is>
          <t>12 Months Ended</t>
        </is>
      </c>
    </row>
    <row r="2">
      <c r="B2" s="2" t="inlineStr">
        <is>
          <t>Dec. 31, 2024 USD ($) shares</t>
        </is>
      </c>
      <c r="C2" s="2" t="inlineStr">
        <is>
          <t>Dec. 31, 2023 USD ($) shares</t>
        </is>
      </c>
      <c r="D2" s="2" t="inlineStr">
        <is>
          <t>Aug. 04, 2023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shares authorized (in Shares) | shares</t>
        </is>
      </c>
      <c r="B4" s="6" t="n">
        <v>50000000</v>
      </c>
      <c r="C4" s="6" t="n">
        <v>50000000</v>
      </c>
      <c r="D4" s="4" t="inlineStr">
        <is>
          <t xml:space="preserve"> </t>
        </is>
      </c>
    </row>
    <row r="5">
      <c r="A5" s="4" t="inlineStr">
        <is>
          <t>FDIC insured cash amount</t>
        </is>
      </c>
      <c r="B5" s="4" t="inlineStr">
        <is>
          <t xml:space="preserve"> </t>
        </is>
      </c>
      <c r="C5" s="5" t="n">
        <v>927000</v>
      </c>
      <c r="D5" s="4" t="inlineStr">
        <is>
          <t xml:space="preserve"> </t>
        </is>
      </c>
    </row>
    <row r="6">
      <c r="A6" s="4" t="inlineStr">
        <is>
          <t>Non FDIC insured cash equivalent</t>
        </is>
      </c>
      <c r="B6" s="4" t="inlineStr">
        <is>
          <t xml:space="preserve"> </t>
        </is>
      </c>
      <c r="C6" s="5" t="n">
        <v>1600000</v>
      </c>
      <c r="D6" s="4" t="inlineStr">
        <is>
          <t xml:space="preserve"> </t>
        </is>
      </c>
    </row>
    <row r="7">
      <c r="A7" s="4" t="inlineStr">
        <is>
          <t>Operating segment</t>
        </is>
      </c>
      <c r="B7" s="6" t="n">
        <v>1</v>
      </c>
      <c r="C7" s="4" t="inlineStr">
        <is>
          <t xml:space="preserve"> </t>
        </is>
      </c>
      <c r="D7" s="4" t="inlineStr">
        <is>
          <t xml:space="preserve"> </t>
        </is>
      </c>
    </row>
    <row r="8">
      <c r="A8" s="4" t="inlineStr">
        <is>
          <t>Common Stock [Member]</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Common stock, shares authorized (in Shares) | shares</t>
        </is>
      </c>
      <c r="B10" s="4" t="inlineStr">
        <is>
          <t xml:space="preserve"> </t>
        </is>
      </c>
      <c r="C10" s="4" t="inlineStr">
        <is>
          <t xml:space="preserve"> </t>
        </is>
      </c>
      <c r="D10" s="6" t="n">
        <v>50000000</v>
      </c>
    </row>
    <row r="11">
      <c r="A11" s="4" t="inlineStr">
        <is>
          <t>Cash Equivalent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FDIC insured cash amount</t>
        </is>
      </c>
      <c r="B13" s="5" t="n">
        <v>3600000</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otentially Dilutive Common Shares (Details) - shares</t>
        </is>
      </c>
      <c r="B1" s="2" t="inlineStr">
        <is>
          <t>12 Months Ended</t>
        </is>
      </c>
    </row>
    <row r="2">
      <c r="B2" s="2" t="inlineStr">
        <is>
          <t>Dec. 31, 2024</t>
        </is>
      </c>
      <c r="C2" s="2" t="inlineStr">
        <is>
          <t>Dec. 31, 2023</t>
        </is>
      </c>
    </row>
    <row r="3">
      <c r="A3" s="3" t="inlineStr">
        <is>
          <t>Schedule of Potentially Dilutive Common Shares [Line Items]</t>
        </is>
      </c>
      <c r="B3" s="4" t="inlineStr">
        <is>
          <t xml:space="preserve"> </t>
        </is>
      </c>
      <c r="C3" s="4" t="inlineStr">
        <is>
          <t xml:space="preserve"> </t>
        </is>
      </c>
    </row>
    <row r="4">
      <c r="A4" s="4" t="inlineStr">
        <is>
          <t>Total potentially dilutive Common Shares excluded</t>
        </is>
      </c>
      <c r="B4" s="6" t="n">
        <v>4948867</v>
      </c>
      <c r="C4" s="6" t="n">
        <v>3429866</v>
      </c>
    </row>
    <row r="5">
      <c r="A5" s="4" t="inlineStr">
        <is>
          <t>Warrants to purchase common shares [Member]</t>
        </is>
      </c>
      <c r="B5" s="4" t="inlineStr">
        <is>
          <t xml:space="preserve"> </t>
        </is>
      </c>
      <c r="C5" s="4" t="inlineStr">
        <is>
          <t xml:space="preserve"> </t>
        </is>
      </c>
    </row>
    <row r="6">
      <c r="A6" s="3" t="inlineStr">
        <is>
          <t>Schedule of Potentially Dilutive Common Shares [Line Items]</t>
        </is>
      </c>
      <c r="B6" s="4" t="inlineStr">
        <is>
          <t xml:space="preserve"> </t>
        </is>
      </c>
      <c r="C6" s="4" t="inlineStr">
        <is>
          <t xml:space="preserve"> </t>
        </is>
      </c>
    </row>
    <row r="7">
      <c r="A7" s="4" t="inlineStr">
        <is>
          <t>Total potentially dilutive Common Shares excluded</t>
        </is>
      </c>
      <c r="B7" s="6" t="n">
        <v>4201568</v>
      </c>
      <c r="C7" s="6" t="n">
        <v>3251008</v>
      </c>
    </row>
    <row r="8">
      <c r="A8" s="4" t="inlineStr">
        <is>
          <t>Common Shares issuable on exercise of options [Member]</t>
        </is>
      </c>
      <c r="B8" s="4" t="inlineStr">
        <is>
          <t xml:space="preserve"> </t>
        </is>
      </c>
      <c r="C8" s="4" t="inlineStr">
        <is>
          <t xml:space="preserve"> </t>
        </is>
      </c>
    </row>
    <row r="9">
      <c r="A9" s="3" t="inlineStr">
        <is>
          <t>Schedule of Potentially Dilutive Common Shares [Line Items]</t>
        </is>
      </c>
      <c r="B9" s="4" t="inlineStr">
        <is>
          <t xml:space="preserve"> </t>
        </is>
      </c>
      <c r="C9" s="4" t="inlineStr">
        <is>
          <t xml:space="preserve"> </t>
        </is>
      </c>
    </row>
    <row r="10">
      <c r="A10" s="4" t="inlineStr">
        <is>
          <t>Total potentially dilutive Common Shares excluded</t>
        </is>
      </c>
      <c r="B10" s="6" t="n">
        <v>733971</v>
      </c>
      <c r="C10" s="6" t="n">
        <v>152194</v>
      </c>
    </row>
    <row r="11">
      <c r="A11" s="4" t="inlineStr">
        <is>
          <t>Unvested restricted stock awards [Member]</t>
        </is>
      </c>
      <c r="B11" s="4" t="inlineStr">
        <is>
          <t xml:space="preserve"> </t>
        </is>
      </c>
      <c r="C11" s="4" t="inlineStr">
        <is>
          <t xml:space="preserve"> </t>
        </is>
      </c>
    </row>
    <row r="12">
      <c r="A12" s="3" t="inlineStr">
        <is>
          <t>Schedule of Potentially Dilutive Common Shares [Line Items]</t>
        </is>
      </c>
      <c r="B12" s="4" t="inlineStr">
        <is>
          <t xml:space="preserve"> </t>
        </is>
      </c>
      <c r="C12" s="4" t="inlineStr">
        <is>
          <t xml:space="preserve"> </t>
        </is>
      </c>
    </row>
    <row r="13">
      <c r="A13" s="4" t="inlineStr">
        <is>
          <t>Total potentially dilutive Common Shares excluded</t>
        </is>
      </c>
      <c r="B13" s="6" t="n">
        <v>13328</v>
      </c>
      <c r="C13" s="6" t="n">
        <v>266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14" customWidth="1" min="2" max="2"/>
    <col width="14" customWidth="1" min="3" max="3"/>
    <col width="13" customWidth="1" min="4" max="4"/>
    <col width="15" customWidth="1" min="5" max="5"/>
    <col width="16" customWidth="1" min="6" max="6"/>
  </cols>
  <sheetData>
    <row r="1">
      <c r="A1" s="1" t="inlineStr">
        <is>
          <t>Sale of Purnovate (Details) - USD ($)</t>
        </is>
      </c>
      <c r="E1" s="2" t="inlineStr">
        <is>
          <t>1 Months Ended</t>
        </is>
      </c>
      <c r="F1" s="2" t="inlineStr">
        <is>
          <t>12 Months Ended</t>
        </is>
      </c>
    </row>
    <row r="2">
      <c r="B2" s="2" t="inlineStr">
        <is>
          <t>Dec. 08, 2023</t>
        </is>
      </c>
      <c r="C2" s="2" t="inlineStr">
        <is>
          <t>Sep. 20, 2023</t>
        </is>
      </c>
      <c r="D2" s="2" t="inlineStr">
        <is>
          <t>May 08, 2023</t>
        </is>
      </c>
      <c r="E2" s="2" t="inlineStr">
        <is>
          <t>Jun. 30, 2023</t>
        </is>
      </c>
      <c r="F2" s="2" t="inlineStr">
        <is>
          <t>Dec. 31, 2024</t>
        </is>
      </c>
    </row>
    <row r="3">
      <c r="A3" s="3" t="inlineStr">
        <is>
          <t>Sale of Purnov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yment of reimbursement</t>
        </is>
      </c>
      <c r="B4" s="5" t="n">
        <v>1050000</v>
      </c>
      <c r="C4" s="5" t="n">
        <v>1050000</v>
      </c>
      <c r="D4" s="4" t="inlineStr">
        <is>
          <t xml:space="preserve"> </t>
        </is>
      </c>
      <c r="E4" s="5" t="n">
        <v>1050000</v>
      </c>
      <c r="F4" s="4" t="inlineStr">
        <is>
          <t xml:space="preserve"> </t>
        </is>
      </c>
    </row>
    <row r="5">
      <c r="A5" s="4" t="inlineStr">
        <is>
          <t>Consideration value</t>
        </is>
      </c>
      <c r="B5" s="4" t="inlineStr">
        <is>
          <t xml:space="preserve"> </t>
        </is>
      </c>
      <c r="C5" s="4" t="inlineStr">
        <is>
          <t xml:space="preserve"> </t>
        </is>
      </c>
      <c r="D5" s="4" t="inlineStr">
        <is>
          <t xml:space="preserve"> </t>
        </is>
      </c>
      <c r="E5" s="5" t="n">
        <v>1727897</v>
      </c>
      <c r="F5" s="4" t="inlineStr">
        <is>
          <t xml:space="preserve"> </t>
        </is>
      </c>
    </row>
    <row r="6">
      <c r="A6" s="4" t="inlineStr">
        <is>
          <t>Total consideration paid</t>
        </is>
      </c>
      <c r="B6" s="4" t="inlineStr">
        <is>
          <t xml:space="preserve"> </t>
        </is>
      </c>
      <c r="C6" s="4" t="inlineStr">
        <is>
          <t xml:space="preserve"> </t>
        </is>
      </c>
      <c r="D6" s="4" t="inlineStr">
        <is>
          <t xml:space="preserve"> </t>
        </is>
      </c>
      <c r="E6" s="4" t="inlineStr">
        <is>
          <t xml:space="preserve"> </t>
        </is>
      </c>
      <c r="F6" s="5" t="n">
        <v>3227897</v>
      </c>
    </row>
    <row r="7">
      <c r="A7" s="4" t="inlineStr">
        <is>
          <t>Purnovate,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ale of Purnov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 fees</t>
        </is>
      </c>
      <c r="B9" s="4" t="inlineStr">
        <is>
          <t xml:space="preserve"> </t>
        </is>
      </c>
      <c r="C9" s="4" t="inlineStr">
        <is>
          <t xml:space="preserve"> </t>
        </is>
      </c>
      <c r="D9" s="5" t="n">
        <v>450000</v>
      </c>
      <c r="E9" s="4" t="inlineStr">
        <is>
          <t xml:space="preserve"> </t>
        </is>
      </c>
      <c r="F9" s="4" t="inlineStr">
        <is>
          <t xml:space="preserve"> </t>
        </is>
      </c>
    </row>
    <row r="10">
      <c r="A10" s="4" t="inlineStr">
        <is>
          <t>Equity Invest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ale of Purnov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percentage</t>
        </is>
      </c>
      <c r="B12" s="4" t="inlineStr">
        <is>
          <t xml:space="preserve"> </t>
        </is>
      </c>
      <c r="C12" s="4" t="inlineStr">
        <is>
          <t xml:space="preserve"> </t>
        </is>
      </c>
      <c r="D12" s="4" t="inlineStr">
        <is>
          <t xml:space="preserve"> </t>
        </is>
      </c>
      <c r="E12" s="12" t="n">
        <v>0.199</v>
      </c>
      <c r="F12" s="4" t="inlineStr">
        <is>
          <t xml:space="preserve"> </t>
        </is>
      </c>
    </row>
    <row r="13">
      <c r="A13" s="4" t="inlineStr">
        <is>
          <t>Adjustment on reimbursement amount</t>
        </is>
      </c>
      <c r="B13" s="4" t="inlineStr">
        <is>
          <t xml:space="preserve"> </t>
        </is>
      </c>
      <c r="C13" s="4" t="inlineStr">
        <is>
          <t xml:space="preserve"> </t>
        </is>
      </c>
      <c r="D13" s="4" t="inlineStr">
        <is>
          <t xml:space="preserve"> </t>
        </is>
      </c>
      <c r="E13" s="4" t="inlineStr">
        <is>
          <t xml:space="preserve"> </t>
        </is>
      </c>
      <c r="F13" s="5" t="n">
        <v>372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 (in Dollars per share)</t>
        </is>
      </c>
      <c r="B6" s="7" t="n">
        <v>0.001</v>
      </c>
      <c r="C6" s="7" t="n">
        <v>0.001</v>
      </c>
    </row>
    <row r="7">
      <c r="A7" s="4" t="inlineStr">
        <is>
          <t>Common stock, shares authorized</t>
        </is>
      </c>
      <c r="B7" s="6" t="n">
        <v>50000000</v>
      </c>
      <c r="C7" s="6" t="n">
        <v>50000000</v>
      </c>
    </row>
    <row r="8">
      <c r="A8" s="4" t="inlineStr">
        <is>
          <t>Common Stock, shares issued</t>
        </is>
      </c>
      <c r="B8" s="6" t="n">
        <v>6474588</v>
      </c>
      <c r="C8" s="6" t="n">
        <v>1663421</v>
      </c>
    </row>
    <row r="9">
      <c r="A9" s="4" t="inlineStr">
        <is>
          <t>Common Stock, shares outstanding</t>
        </is>
      </c>
      <c r="B9" s="6" t="n">
        <v>6474588</v>
      </c>
      <c r="C9" s="6" t="n">
        <v>1663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ale of Purnovate - Schedule of Sale of Purnovate (Details) - USD ($)</t>
        </is>
      </c>
      <c r="B1" s="2" t="inlineStr">
        <is>
          <t>12 Months Ended</t>
        </is>
      </c>
    </row>
    <row r="2">
      <c r="B2" s="2" t="inlineStr">
        <is>
          <t>Dec. 31, 2024</t>
        </is>
      </c>
      <c r="C2" s="2" t="inlineStr">
        <is>
          <t>Dec. 31, 2023</t>
        </is>
      </c>
    </row>
    <row r="3">
      <c r="A3" s="3" t="inlineStr">
        <is>
          <t>Consideration:</t>
        </is>
      </c>
      <c r="B3" s="4" t="inlineStr">
        <is>
          <t xml:space="preserve"> </t>
        </is>
      </c>
      <c r="C3" s="4" t="inlineStr">
        <is>
          <t xml:space="preserve"> </t>
        </is>
      </c>
    </row>
    <row r="4">
      <c r="A4" s="4" t="inlineStr">
        <is>
          <t>Cash, including upfronts exercise payments and expense reimbursements prepaid</t>
        </is>
      </c>
      <c r="B4" s="5" t="n">
        <v>800000</v>
      </c>
      <c r="C4" s="4" t="inlineStr">
        <is>
          <t xml:space="preserve"> </t>
        </is>
      </c>
    </row>
    <row r="5">
      <c r="A5" s="4" t="inlineStr">
        <is>
          <t>Fair value of shares received</t>
        </is>
      </c>
      <c r="B5" s="6" t="n">
        <v>1727897</v>
      </c>
      <c r="C5" s="4" t="inlineStr">
        <is>
          <t xml:space="preserve"> </t>
        </is>
      </c>
    </row>
    <row r="6">
      <c r="A6" s="4" t="inlineStr">
        <is>
          <t>Expense reimbursements receivable</t>
        </is>
      </c>
      <c r="B6" s="6" t="n">
        <v>700000</v>
      </c>
      <c r="C6" s="4" t="inlineStr">
        <is>
          <t xml:space="preserve"> </t>
        </is>
      </c>
    </row>
    <row r="7">
      <c r="A7" s="4" t="inlineStr">
        <is>
          <t>Total consideration</t>
        </is>
      </c>
      <c r="B7" s="6" t="n">
        <v>3227897</v>
      </c>
      <c r="C7" s="4" t="inlineStr">
        <is>
          <t xml:space="preserve"> </t>
        </is>
      </c>
    </row>
    <row r="8">
      <c r="A8" s="3" t="inlineStr">
        <is>
          <t>Assets sold:</t>
        </is>
      </c>
      <c r="B8" s="4" t="inlineStr">
        <is>
          <t xml:space="preserve"> </t>
        </is>
      </c>
      <c r="C8" s="4" t="inlineStr">
        <is>
          <t xml:space="preserve"> </t>
        </is>
      </c>
    </row>
    <row r="9">
      <c r="A9" s="4" t="inlineStr">
        <is>
          <t>Fixed assets, net of depreciation</t>
        </is>
      </c>
      <c r="B9" s="6" t="n">
        <v>48492</v>
      </c>
      <c r="C9" s="4" t="inlineStr">
        <is>
          <t xml:space="preserve"> </t>
        </is>
      </c>
    </row>
    <row r="10">
      <c r="A10" s="4" t="inlineStr">
        <is>
          <t>In process R&amp;D</t>
        </is>
      </c>
      <c r="B10" s="6" t="n">
        <v>455000</v>
      </c>
      <c r="C10" s="4" t="inlineStr">
        <is>
          <t xml:space="preserve"> </t>
        </is>
      </c>
    </row>
    <row r="11">
      <c r="A11" s="4" t="inlineStr">
        <is>
          <t>Goodwill</t>
        </is>
      </c>
      <c r="B11" s="6" t="n">
        <v>248971</v>
      </c>
      <c r="C11" s="4" t="inlineStr">
        <is>
          <t xml:space="preserve"> </t>
        </is>
      </c>
    </row>
    <row r="12">
      <c r="A12" s="4" t="inlineStr">
        <is>
          <t>Operating lease right-of-use asset</t>
        </is>
      </c>
      <c r="B12" s="6" t="n">
        <v>180229</v>
      </c>
      <c r="C12" s="4" t="inlineStr">
        <is>
          <t xml:space="preserve"> </t>
        </is>
      </c>
    </row>
    <row r="13">
      <c r="A13" s="4" t="inlineStr">
        <is>
          <t>Deposits and prepaid expenses on assumed contracts</t>
        </is>
      </c>
      <c r="B13" s="6" t="n">
        <v>428700</v>
      </c>
      <c r="C13" s="4" t="inlineStr">
        <is>
          <t xml:space="preserve"> </t>
        </is>
      </c>
    </row>
    <row r="14">
      <c r="A14" s="4" t="inlineStr">
        <is>
          <t>Total assets sold</t>
        </is>
      </c>
      <c r="B14" s="6" t="n">
        <v>1361392</v>
      </c>
      <c r="C14" s="4" t="inlineStr">
        <is>
          <t xml:space="preserve"> </t>
        </is>
      </c>
    </row>
    <row r="15">
      <c r="A15" s="3" t="inlineStr">
        <is>
          <t>Liabilities transferred:</t>
        </is>
      </c>
      <c r="B15" s="4" t="inlineStr">
        <is>
          <t xml:space="preserve"> </t>
        </is>
      </c>
      <c r="C15" s="4" t="inlineStr">
        <is>
          <t xml:space="preserve"> </t>
        </is>
      </c>
    </row>
    <row r="16">
      <c r="A16" s="4" t="inlineStr">
        <is>
          <t>Contingent liability</t>
        </is>
      </c>
      <c r="B16" s="6" t="n">
        <v>506000</v>
      </c>
      <c r="C16" s="4" t="inlineStr">
        <is>
          <t xml:space="preserve"> </t>
        </is>
      </c>
    </row>
    <row r="17">
      <c r="A17" s="4" t="inlineStr">
        <is>
          <t>Lease liability</t>
        </is>
      </c>
      <c r="B17" s="6" t="n">
        <v>193796</v>
      </c>
      <c r="C17" s="4" t="inlineStr">
        <is>
          <t xml:space="preserve"> </t>
        </is>
      </c>
    </row>
    <row r="18">
      <c r="A18" s="4" t="inlineStr">
        <is>
          <t>Payables and accrued liabilities</t>
        </is>
      </c>
      <c r="B18" s="6" t="n">
        <v>58497</v>
      </c>
      <c r="C18" s="4" t="inlineStr">
        <is>
          <t xml:space="preserve"> </t>
        </is>
      </c>
    </row>
    <row r="19">
      <c r="A19" s="4" t="inlineStr">
        <is>
          <t>Liabilities transferred</t>
        </is>
      </c>
      <c r="B19" s="6" t="n">
        <v>758293</v>
      </c>
      <c r="C19" s="4" t="inlineStr">
        <is>
          <t xml:space="preserve"> </t>
        </is>
      </c>
    </row>
    <row r="20">
      <c r="A20" s="4" t="inlineStr">
        <is>
          <t>Net assets sold</t>
        </is>
      </c>
      <c r="B20" s="6" t="n">
        <v>603099</v>
      </c>
      <c r="C20" s="4" t="inlineStr">
        <is>
          <t xml:space="preserve"> </t>
        </is>
      </c>
    </row>
    <row r="21">
      <c r="A21" s="4" t="inlineStr">
        <is>
          <t>Gain on sale</t>
        </is>
      </c>
      <c r="B21" s="5" t="n">
        <v>2624798</v>
      </c>
      <c r="C21" s="5" t="n">
        <v>262479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Income from Discontinued Operations, Net of Tax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 expenses</t>
        </is>
      </c>
      <c r="B4" s="4" t="inlineStr">
        <is>
          <t xml:space="preserve"> </t>
        </is>
      </c>
      <c r="C4" s="5" t="n">
        <v>260748</v>
      </c>
    </row>
    <row r="5">
      <c r="A5" s="4" t="inlineStr">
        <is>
          <t>General and administrative expenses</t>
        </is>
      </c>
      <c r="B5" s="4" t="inlineStr">
        <is>
          <t xml:space="preserve"> </t>
        </is>
      </c>
      <c r="C5" s="6" t="n">
        <v>471326</v>
      </c>
    </row>
    <row r="6">
      <c r="A6" s="4" t="inlineStr">
        <is>
          <t>Total Operating Expenses</t>
        </is>
      </c>
      <c r="B6" s="4" t="inlineStr">
        <is>
          <t xml:space="preserve"> </t>
        </is>
      </c>
      <c r="C6" s="6" t="n">
        <v>732074</v>
      </c>
    </row>
    <row r="7">
      <c r="A7" s="4" t="inlineStr">
        <is>
          <t>Loss From Operations</t>
        </is>
      </c>
      <c r="B7" s="4" t="inlineStr">
        <is>
          <t xml:space="preserve"> </t>
        </is>
      </c>
      <c r="C7" s="6" t="n">
        <v>-732074</v>
      </c>
    </row>
    <row r="8">
      <c r="A8" s="3" t="inlineStr">
        <is>
          <t>Other Income (Expense)</t>
        </is>
      </c>
      <c r="B8" s="4" t="inlineStr">
        <is>
          <t xml:space="preserve"> </t>
        </is>
      </c>
      <c r="C8" s="4" t="inlineStr">
        <is>
          <t xml:space="preserve"> </t>
        </is>
      </c>
    </row>
    <row r="9">
      <c r="A9" s="4" t="inlineStr">
        <is>
          <t>Interest expense</t>
        </is>
      </c>
      <c r="B9" s="4" t="inlineStr">
        <is>
          <t xml:space="preserve"> </t>
        </is>
      </c>
      <c r="C9" s="6" t="n">
        <v>-175</v>
      </c>
    </row>
    <row r="10">
      <c r="A10" s="4" t="inlineStr">
        <is>
          <t>Change in value of contingent liability</t>
        </is>
      </c>
      <c r="B10" s="4" t="inlineStr">
        <is>
          <t xml:space="preserve"> </t>
        </is>
      </c>
      <c r="C10" s="6" t="n">
        <v>-14000</v>
      </c>
    </row>
    <row r="11">
      <c r="A11" s="4" t="inlineStr">
        <is>
          <t>Total other income (expense)</t>
        </is>
      </c>
      <c r="B11" s="4" t="inlineStr">
        <is>
          <t xml:space="preserve"> </t>
        </is>
      </c>
      <c r="C11" s="6" t="n">
        <v>-14175</v>
      </c>
    </row>
    <row r="12">
      <c r="A12" s="4" t="inlineStr">
        <is>
          <t>Loss before provision for income taxes</t>
        </is>
      </c>
      <c r="B12" s="4" t="inlineStr">
        <is>
          <t xml:space="preserve"> </t>
        </is>
      </c>
      <c r="C12" s="6" t="n">
        <v>-746249</v>
      </c>
    </row>
    <row r="13">
      <c r="A13" s="4" t="inlineStr">
        <is>
          <t>Income tax benefit (expense)</t>
        </is>
      </c>
      <c r="B13" s="4" t="inlineStr">
        <is>
          <t xml:space="preserve"> </t>
        </is>
      </c>
      <c r="C13" s="4" t="inlineStr">
        <is>
          <t xml:space="preserve"> </t>
        </is>
      </c>
    </row>
    <row r="14">
      <c r="A14" s="4" t="inlineStr">
        <is>
          <t>Loss from discontinued operations, net of tax</t>
        </is>
      </c>
      <c r="B14" s="4" t="inlineStr">
        <is>
          <t xml:space="preserve"> </t>
        </is>
      </c>
      <c r="C14" s="6" t="n">
        <v>-746249</v>
      </c>
    </row>
    <row r="15">
      <c r="A15" s="4" t="inlineStr">
        <is>
          <t>Gain on sale</t>
        </is>
      </c>
      <c r="B15" s="4" t="inlineStr">
        <is>
          <t xml:space="preserve"> </t>
        </is>
      </c>
      <c r="C15" s="6" t="n">
        <v>2624798</v>
      </c>
    </row>
    <row r="16">
      <c r="A16" s="4" t="inlineStr">
        <is>
          <t>Gain (loss) from discontinued operations, net of gain on sale</t>
        </is>
      </c>
      <c r="B16" s="4" t="inlineStr">
        <is>
          <t xml:space="preserve"> </t>
        </is>
      </c>
      <c r="C16" s="5" t="n">
        <v>18785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 width="14" customWidth="1" min="5" max="5"/>
  </cols>
  <sheetData>
    <row r="1">
      <c r="A1" s="1" t="inlineStr">
        <is>
          <t>Equity Method Investments (Details) - USD ($)</t>
        </is>
      </c>
      <c r="B1" s="2" t="inlineStr">
        <is>
          <t>12 Months Ended</t>
        </is>
      </c>
    </row>
    <row r="2">
      <c r="B2" s="2" t="inlineStr">
        <is>
          <t>Dec. 31, 2024</t>
        </is>
      </c>
      <c r="C2" s="2" t="inlineStr">
        <is>
          <t>Sep. 30, 2024</t>
        </is>
      </c>
      <c r="D2" s="2" t="inlineStr">
        <is>
          <t>Jan. 30, 2024</t>
        </is>
      </c>
      <c r="E2" s="2" t="inlineStr">
        <is>
          <t>Jun. 30, 2023</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row>
    <row r="4">
      <c r="A4" s="4" t="inlineStr">
        <is>
          <t>Percentage of equity investment sold</t>
        </is>
      </c>
      <c r="B4" s="4" t="inlineStr">
        <is>
          <t xml:space="preserve"> </t>
        </is>
      </c>
      <c r="C4" s="4" t="inlineStr">
        <is>
          <t xml:space="preserve"> </t>
        </is>
      </c>
      <c r="D4" s="4" t="inlineStr">
        <is>
          <t xml:space="preserve"> </t>
        </is>
      </c>
      <c r="E4" s="13" t="n">
        <v>0.15</v>
      </c>
    </row>
    <row r="5">
      <c r="A5" s="4" t="inlineStr">
        <is>
          <t>Equity method investment reduced amount</t>
        </is>
      </c>
      <c r="B5" s="4" t="inlineStr">
        <is>
          <t xml:space="preserve"> </t>
        </is>
      </c>
      <c r="C5" s="4" t="inlineStr">
        <is>
          <t xml:space="preserve"> </t>
        </is>
      </c>
      <c r="D5" s="5" t="n">
        <v>4000000</v>
      </c>
      <c r="E5" s="5" t="n">
        <v>4000000</v>
      </c>
    </row>
    <row r="6">
      <c r="A6" s="4" t="inlineStr">
        <is>
          <t>Fair value of equity issued</t>
        </is>
      </c>
      <c r="B6" s="4" t="inlineStr">
        <is>
          <t xml:space="preserve"> </t>
        </is>
      </c>
      <c r="C6" s="4" t="inlineStr">
        <is>
          <t xml:space="preserve"> </t>
        </is>
      </c>
      <c r="D6" s="4" t="inlineStr">
        <is>
          <t xml:space="preserve"> </t>
        </is>
      </c>
      <c r="E6" s="5" t="n">
        <v>1727897</v>
      </c>
    </row>
    <row r="7">
      <c r="A7" s="4" t="inlineStr">
        <is>
          <t>Recognized expense</t>
        </is>
      </c>
      <c r="B7" s="4" t="inlineStr">
        <is>
          <t xml:space="preserve"> </t>
        </is>
      </c>
      <c r="C7" s="5" t="n">
        <v>552183</v>
      </c>
      <c r="D7" s="4" t="inlineStr">
        <is>
          <t xml:space="preserve"> </t>
        </is>
      </c>
      <c r="E7" s="4" t="inlineStr">
        <is>
          <t xml:space="preserve"> </t>
        </is>
      </c>
    </row>
    <row r="8">
      <c r="A8" s="4" t="inlineStr">
        <is>
          <t>Percentage of outstanding equity</t>
        </is>
      </c>
      <c r="B8" s="12" t="n">
        <v>0.113</v>
      </c>
      <c r="C8" s="4" t="inlineStr">
        <is>
          <t xml:space="preserve"> </t>
        </is>
      </c>
      <c r="D8" s="4" t="inlineStr">
        <is>
          <t xml:space="preserve"> </t>
        </is>
      </c>
      <c r="E8" s="4" t="inlineStr">
        <is>
          <t xml:space="preserve"> </t>
        </is>
      </c>
    </row>
    <row r="9">
      <c r="A9" s="4" t="inlineStr">
        <is>
          <t>Equity Method Investments [Member]</t>
        </is>
      </c>
      <c r="B9" s="4" t="inlineStr">
        <is>
          <t xml:space="preserve"> </t>
        </is>
      </c>
      <c r="C9" s="4" t="inlineStr">
        <is>
          <t xml:space="preserve"> </t>
        </is>
      </c>
      <c r="D9" s="4" t="inlineStr">
        <is>
          <t xml:space="preserve"> </t>
        </is>
      </c>
      <c r="E9" s="4" t="inlineStr">
        <is>
          <t xml:space="preserve"> </t>
        </is>
      </c>
    </row>
    <row r="10">
      <c r="A10" s="3" t="inlineStr">
        <is>
          <t>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Initial investment</t>
        </is>
      </c>
      <c r="B11" s="5" t="n">
        <v>1727897</v>
      </c>
      <c r="C11" s="4" t="inlineStr">
        <is>
          <t xml:space="preserve"> </t>
        </is>
      </c>
      <c r="D11" s="4" t="inlineStr">
        <is>
          <t xml:space="preserve"> </t>
        </is>
      </c>
      <c r="E11" s="4" t="inlineStr">
        <is>
          <t xml:space="preserve"> </t>
        </is>
      </c>
    </row>
    <row r="12">
      <c r="A12" s="4" t="inlineStr">
        <is>
          <t>Equity [Member]</t>
        </is>
      </c>
      <c r="B12" s="4" t="inlineStr">
        <is>
          <t xml:space="preserve"> </t>
        </is>
      </c>
      <c r="C12" s="4" t="inlineStr">
        <is>
          <t xml:space="preserve"> </t>
        </is>
      </c>
      <c r="D12" s="4" t="inlineStr">
        <is>
          <t xml:space="preserve"> </t>
        </is>
      </c>
      <c r="E12" s="4" t="inlineStr">
        <is>
          <t xml:space="preserve"> </t>
        </is>
      </c>
    </row>
    <row r="13">
      <c r="A13" s="3" t="inlineStr">
        <is>
          <t>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Percentage of equity investment</t>
        </is>
      </c>
      <c r="B14" s="4" t="inlineStr">
        <is>
          <t xml:space="preserve"> </t>
        </is>
      </c>
      <c r="C14" s="12" t="n">
        <v>0.1533</v>
      </c>
      <c r="D14" s="13" t="n">
        <v>0.15</v>
      </c>
      <c r="E14" s="13" t="n">
        <v>0.15</v>
      </c>
    </row>
    <row r="15">
      <c r="A15" s="4" t="inlineStr">
        <is>
          <t>Equity method investment reduced amount</t>
        </is>
      </c>
      <c r="B15" s="4" t="inlineStr">
        <is>
          <t xml:space="preserve"> </t>
        </is>
      </c>
      <c r="C15" s="4" t="inlineStr">
        <is>
          <t xml:space="preserve"> </t>
        </is>
      </c>
      <c r="D15" s="5" t="n">
        <v>283268</v>
      </c>
      <c r="E15" s="4" t="inlineStr">
        <is>
          <t xml:space="preserve"> </t>
        </is>
      </c>
    </row>
    <row r="16">
      <c r="A16" s="4" t="inlineStr">
        <is>
          <t>Equity [Member] | Equity Method Investments [Member]</t>
        </is>
      </c>
      <c r="B16" s="4" t="inlineStr">
        <is>
          <t xml:space="preserve"> </t>
        </is>
      </c>
      <c r="C16" s="4" t="inlineStr">
        <is>
          <t xml:space="preserve"> </t>
        </is>
      </c>
      <c r="D16" s="4" t="inlineStr">
        <is>
          <t xml:space="preserve"> </t>
        </is>
      </c>
      <c r="E16" s="4" t="inlineStr">
        <is>
          <t xml:space="preserve"> </t>
        </is>
      </c>
    </row>
    <row r="17">
      <c r="A17" s="3" t="inlineStr">
        <is>
          <t>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Percentage of equity investment</t>
        </is>
      </c>
      <c r="B18" s="4" t="inlineStr">
        <is>
          <t xml:space="preserve"> </t>
        </is>
      </c>
      <c r="C18" s="4" t="inlineStr">
        <is>
          <t xml:space="preserve"> </t>
        </is>
      </c>
      <c r="D18" s="4" t="inlineStr">
        <is>
          <t xml:space="preserve"> </t>
        </is>
      </c>
      <c r="E18" s="12" t="n">
        <v>0.1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Schedule of Equity Method Investments Information on Consolidated Balance Sheet (Details) - Equity Method Investments [Member]</t>
        </is>
      </c>
      <c r="B1" s="2" t="inlineStr">
        <is>
          <t>Dec. 31, 2024 USD ($)</t>
        </is>
      </c>
    </row>
    <row r="2">
      <c r="A2" s="3" t="inlineStr">
        <is>
          <t>Schedule of Equity Method Investments Information on Consolidated Balance Sheet [Line Items]</t>
        </is>
      </c>
      <c r="B2" s="4" t="inlineStr">
        <is>
          <t xml:space="preserve"> </t>
        </is>
      </c>
    </row>
    <row r="3">
      <c r="A3" s="4" t="inlineStr">
        <is>
          <t>Current Assets</t>
        </is>
      </c>
      <c r="B3" s="5" t="n">
        <v>1676591</v>
      </c>
    </row>
    <row r="4">
      <c r="A4" s="4" t="inlineStr">
        <is>
          <t>Non-current assets</t>
        </is>
      </c>
      <c r="B4" s="6" t="n">
        <v>3506713</v>
      </c>
    </row>
    <row r="5">
      <c r="A5" s="4" t="inlineStr">
        <is>
          <t>Current liabilities</t>
        </is>
      </c>
      <c r="B5" s="6" t="n">
        <v>537303</v>
      </c>
    </row>
    <row r="6">
      <c r="A6" s="4" t="inlineStr">
        <is>
          <t>Non-current liabilities</t>
        </is>
      </c>
      <c r="B6" s="5" t="n">
        <v>9291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Schedule of Equity Method Investments on Operations (Details) - Equity Method Investments [Member]</t>
        </is>
      </c>
      <c r="B1" s="2" t="inlineStr">
        <is>
          <t>12 Months Ended</t>
        </is>
      </c>
    </row>
    <row r="2">
      <c r="B2" s="2" t="inlineStr">
        <is>
          <t>Dec. 31, 2024 USD ($)</t>
        </is>
      </c>
    </row>
    <row r="3">
      <c r="A3" s="3" t="inlineStr">
        <is>
          <t>Schedule of Equity Method Investments on Operations [Line Items]</t>
        </is>
      </c>
      <c r="B3" s="4" t="inlineStr">
        <is>
          <t xml:space="preserve"> </t>
        </is>
      </c>
    </row>
    <row r="4">
      <c r="A4" s="4" t="inlineStr">
        <is>
          <t>Revenues</t>
        </is>
      </c>
      <c r="B4" s="4" t="inlineStr">
        <is>
          <t xml:space="preserve"> </t>
        </is>
      </c>
    </row>
    <row r="5">
      <c r="A5" s="4" t="inlineStr">
        <is>
          <t>Costs and expenses</t>
        </is>
      </c>
      <c r="B5" s="6" t="n">
        <v>3248659</v>
      </c>
    </row>
    <row r="6">
      <c r="A6" s="4" t="inlineStr">
        <is>
          <t>Loss from operations</t>
        </is>
      </c>
      <c r="B6" s="6" t="n">
        <v>-3248659</v>
      </c>
    </row>
    <row r="7">
      <c r="A7" s="4" t="inlineStr">
        <is>
          <t>Other loss</t>
        </is>
      </c>
      <c r="B7" s="6" t="n">
        <v>119886</v>
      </c>
    </row>
    <row r="8">
      <c r="A8" s="4" t="inlineStr">
        <is>
          <t>Net loss</t>
        </is>
      </c>
      <c r="B8" s="5" t="n">
        <v>-312877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 Schedule of Equity Method Investment (Details) - Equity Method Investments [Member]</t>
        </is>
      </c>
      <c r="B1" s="2" t="inlineStr">
        <is>
          <t>12 Months Ended</t>
        </is>
      </c>
    </row>
    <row r="2">
      <c r="B2" s="2" t="inlineStr">
        <is>
          <t>Dec. 31, 2024 USD ($)</t>
        </is>
      </c>
    </row>
    <row r="3">
      <c r="A3" s="3" t="inlineStr">
        <is>
          <t>Schedule of Equity Method Investment [Line Items]</t>
        </is>
      </c>
      <c r="B3" s="4" t="inlineStr">
        <is>
          <t xml:space="preserve"> </t>
        </is>
      </c>
    </row>
    <row r="4">
      <c r="A4" s="4" t="inlineStr">
        <is>
          <t>Equity investment carrying amount, beginning balance</t>
        </is>
      </c>
      <c r="B4" s="5" t="n">
        <v>1534013</v>
      </c>
    </row>
    <row r="5">
      <c r="A5" s="4" t="inlineStr">
        <is>
          <t>Portion of operating losses recognized</t>
        </is>
      </c>
      <c r="B5" s="6" t="n">
        <v>-479636</v>
      </c>
    </row>
    <row r="6">
      <c r="A6" s="4" t="inlineStr">
        <is>
          <t>Reduction in equity</t>
        </is>
      </c>
      <c r="B6" s="6" t="n">
        <v>-283268</v>
      </c>
    </row>
    <row r="7">
      <c r="A7" s="4" t="inlineStr">
        <is>
          <t>Share of dilution to new investors</t>
        </is>
      </c>
      <c r="B7" s="6" t="n">
        <v>210721</v>
      </c>
    </row>
    <row r="8">
      <c r="A8" s="4" t="inlineStr">
        <is>
          <t>Equity investment carrying amount, ending balance</t>
        </is>
      </c>
      <c r="B8" s="5" t="n">
        <v>9818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Employee compensation</t>
        </is>
      </c>
      <c r="B3" s="5" t="n">
        <v>405246</v>
      </c>
      <c r="C3" s="5" t="n">
        <v>421365</v>
      </c>
    </row>
    <row r="4">
      <c r="A4" s="4" t="inlineStr">
        <is>
          <t>Pre-clinical and manufacturing expenses</t>
        </is>
      </c>
      <c r="B4" s="6" t="n">
        <v>81607</v>
      </c>
      <c r="C4" s="6" t="n">
        <v>50566</v>
      </c>
    </row>
    <row r="5">
      <c r="A5" s="4" t="inlineStr">
        <is>
          <t>Legal and consulting services</t>
        </is>
      </c>
      <c r="B5" s="6" t="n">
        <v>190603</v>
      </c>
      <c r="C5" s="6" t="n">
        <v>5816</v>
      </c>
    </row>
    <row r="6">
      <c r="A6" s="4" t="inlineStr">
        <is>
          <t>Total accrued expenses</t>
        </is>
      </c>
      <c r="B6" s="5" t="n">
        <v>677456</v>
      </c>
      <c r="C6" s="5" t="n">
        <v>4777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Outstanding accounts payable</t>
        </is>
      </c>
      <c r="B4" s="5" t="n">
        <v>28272</v>
      </c>
      <c r="C4" s="4" t="inlineStr">
        <is>
          <t xml:space="preserve"> </t>
        </is>
      </c>
    </row>
    <row r="5">
      <c r="A5" s="4" t="inlineStr">
        <is>
          <t>Adovate, Inc.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Recognized expenses</t>
        </is>
      </c>
      <c r="B7" s="5" t="n">
        <v>55667</v>
      </c>
      <c r="C7" s="5" t="n">
        <v>32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5" customWidth="1" min="12" max="12"/>
    <col width="24" customWidth="1" min="13" max="13"/>
    <col width="14" customWidth="1" min="14" max="14"/>
    <col width="14" customWidth="1" min="15" max="15"/>
  </cols>
  <sheetData>
    <row r="1">
      <c r="A1" s="1" t="inlineStr">
        <is>
          <t>Stockholders’ Equity (Details) - USD ($)</t>
        </is>
      </c>
      <c r="L1" s="2" t="inlineStr">
        <is>
          <t>1 Months Ended</t>
        </is>
      </c>
      <c r="M1" s="2" t="inlineStr">
        <is>
          <t>12 Months Ended</t>
        </is>
      </c>
    </row>
    <row r="2">
      <c r="B2" s="2" t="inlineStr">
        <is>
          <t>Dec. 13, 2024</t>
        </is>
      </c>
      <c r="C2" s="2" t="inlineStr">
        <is>
          <t>Nov. 13, 2024</t>
        </is>
      </c>
      <c r="D2" s="2" t="inlineStr">
        <is>
          <t>Apr. 18, 2024</t>
        </is>
      </c>
      <c r="E2" s="2" t="inlineStr">
        <is>
          <t>Mar. 01, 2024</t>
        </is>
      </c>
      <c r="F2" s="2" t="inlineStr">
        <is>
          <t>Oct. 19, 2023</t>
        </is>
      </c>
      <c r="G2" s="2" t="inlineStr">
        <is>
          <t>Aug. 03, 2023</t>
        </is>
      </c>
      <c r="H2" s="2" t="inlineStr">
        <is>
          <t>Jun. 20, 2023</t>
        </is>
      </c>
      <c r="I2" s="2" t="inlineStr">
        <is>
          <t>May 31, 2023</t>
        </is>
      </c>
      <c r="J2" s="2" t="inlineStr">
        <is>
          <t>Feb. 23, 2023</t>
        </is>
      </c>
      <c r="K2" s="2" t="inlineStr">
        <is>
          <t>Oct. 09, 2017</t>
        </is>
      </c>
      <c r="L2" s="2" t="inlineStr">
        <is>
          <t>Mar. 31, 2024</t>
        </is>
      </c>
      <c r="M2" s="2" t="inlineStr">
        <is>
          <t>Dec. 31, 2024</t>
        </is>
      </c>
      <c r="N2" s="2" t="inlineStr">
        <is>
          <t>Dec. 31, 2023</t>
        </is>
      </c>
      <c r="O2" s="2" t="inlineStr">
        <is>
          <t>Aug. 19, 2024</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6473</v>
      </c>
      <c r="N4" s="5" t="n">
        <v>1663</v>
      </c>
      <c r="O4" s="4" t="inlineStr">
        <is>
          <t xml:space="preserve"> </t>
        </is>
      </c>
    </row>
    <row r="5">
      <c r="A5" s="4" t="inlineStr">
        <is>
          <t>Other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51901</v>
      </c>
      <c r="N5" s="4" t="inlineStr">
        <is>
          <t xml:space="preserve"> </t>
        </is>
      </c>
      <c r="O5" s="4" t="inlineStr">
        <is>
          <t xml:space="preserve"> </t>
        </is>
      </c>
    </row>
    <row r="6">
      <c r="A6" s="4" t="inlineStr">
        <is>
          <t>Fixed commissi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3" t="n">
        <v>0.03</v>
      </c>
      <c r="N6" s="4" t="inlineStr">
        <is>
          <t xml:space="preserve"> </t>
        </is>
      </c>
      <c r="O6" s="4" t="inlineStr">
        <is>
          <t xml:space="preserve"> </t>
        </is>
      </c>
    </row>
    <row r="7">
      <c r="A7" s="4" t="inlineStr">
        <is>
          <t>Total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4021485</v>
      </c>
      <c r="N7" s="6" t="n">
        <v>749943</v>
      </c>
      <c r="O7" s="4" t="inlineStr">
        <is>
          <t xml:space="preserve"> </t>
        </is>
      </c>
    </row>
    <row r="8">
      <c r="A8" s="4" t="inlineStr">
        <is>
          <t>Newly issued shares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4021485</v>
      </c>
      <c r="N8" s="5" t="n">
        <v>749943</v>
      </c>
      <c r="O8" s="4" t="inlineStr">
        <is>
          <t xml:space="preserve"> </t>
        </is>
      </c>
    </row>
    <row r="9">
      <c r="A9" s="4" t="inlineStr">
        <is>
          <t>Commi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verage daily trad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rcentage of volume weighted averag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9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474588</v>
      </c>
      <c r="N12" s="6" t="n">
        <v>1663421</v>
      </c>
      <c r="O12" s="4" t="inlineStr">
        <is>
          <t xml:space="preserve"> </t>
        </is>
      </c>
    </row>
    <row r="13">
      <c r="A13" s="4" t="inlineStr">
        <is>
          <t>Newly issued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3144</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Warrants for purchase of shares (in Shares)</t>
        </is>
      </c>
      <c r="B14" s="4" t="inlineStr">
        <is>
          <t xml:space="preserve"> </t>
        </is>
      </c>
      <c r="C14" s="4" t="inlineStr">
        <is>
          <t xml:space="preserve"> </t>
        </is>
      </c>
      <c r="D14" s="4" t="inlineStr">
        <is>
          <t xml:space="preserve"> </t>
        </is>
      </c>
      <c r="E14" s="4" t="inlineStr">
        <is>
          <t xml:space="preserve"> </t>
        </is>
      </c>
      <c r="F14" s="6" t="n">
        <v>85106</v>
      </c>
      <c r="G14" s="4" t="inlineStr">
        <is>
          <t xml:space="preserve"> </t>
        </is>
      </c>
      <c r="H14" s="6" t="n">
        <v>43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per share (in Dollars per share)</t>
        </is>
      </c>
      <c r="B15" s="4" t="inlineStr">
        <is>
          <t xml:space="preserve"> </t>
        </is>
      </c>
      <c r="C15" s="4" t="inlineStr">
        <is>
          <t xml:space="preserve"> </t>
        </is>
      </c>
      <c r="D15" s="4" t="inlineStr">
        <is>
          <t xml:space="preserve"> </t>
        </is>
      </c>
      <c r="E15" s="4" t="inlineStr">
        <is>
          <t xml:space="preserve"> </t>
        </is>
      </c>
      <c r="F15" s="8" t="n">
        <v>3.52</v>
      </c>
      <c r="G15" s="4" t="inlineStr">
        <is>
          <t xml:space="preserve"> </t>
        </is>
      </c>
      <c r="H15" s="8" t="n">
        <v>0.13</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ross proceeds of warrant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8</v>
      </c>
      <c r="I16" s="4" t="inlineStr">
        <is>
          <t xml:space="preserve"> </t>
        </is>
      </c>
      <c r="J16" s="4" t="inlineStr">
        <is>
          <t xml:space="preserve"> </t>
        </is>
      </c>
      <c r="K16" s="4" t="inlineStr">
        <is>
          <t xml:space="preserve"> </t>
        </is>
      </c>
      <c r="L16" s="4" t="inlineStr">
        <is>
          <t xml:space="preserve"> </t>
        </is>
      </c>
      <c r="M16" s="5" t="n">
        <v>3824264</v>
      </c>
      <c r="N16" s="5" t="n">
        <v>503</v>
      </c>
      <c r="O16" s="4" t="inlineStr">
        <is>
          <t xml:space="preserve"> </t>
        </is>
      </c>
    </row>
    <row r="17">
      <c r="A17" s="4" t="inlineStr">
        <is>
          <t>Common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0.001</v>
      </c>
      <c r="N17" s="7" t="n">
        <v>0.001</v>
      </c>
      <c r="O17" s="4" t="inlineStr">
        <is>
          <t xml:space="preserve"> </t>
        </is>
      </c>
    </row>
    <row r="18">
      <c r="A18" s="4" t="inlineStr">
        <is>
          <t>Received aggregate gross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800000</v>
      </c>
      <c r="M18" s="4" t="inlineStr">
        <is>
          <t xml:space="preserve"> </t>
        </is>
      </c>
      <c r="N18" s="5" t="n">
        <v>3383312</v>
      </c>
      <c r="O18" s="4" t="inlineStr">
        <is>
          <t xml:space="preserve"> </t>
        </is>
      </c>
    </row>
    <row r="19">
      <c r="A19" s="4" t="inlineStr">
        <is>
          <t>Net proceeds issuance of warrants</t>
        </is>
      </c>
      <c r="B19" s="4" t="inlineStr">
        <is>
          <t xml:space="preserve"> </t>
        </is>
      </c>
      <c r="C19" s="4" t="inlineStr">
        <is>
          <t xml:space="preserve"> </t>
        </is>
      </c>
      <c r="D19" s="4" t="inlineStr">
        <is>
          <t xml:space="preserve"> </t>
        </is>
      </c>
      <c r="E19" s="5" t="n">
        <v>3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air value per warra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066</v>
      </c>
      <c r="N20" s="4" t="inlineStr">
        <is>
          <t xml:space="preserve"> </t>
        </is>
      </c>
      <c r="O20" s="4" t="inlineStr">
        <is>
          <t xml:space="preserve"> </t>
        </is>
      </c>
    </row>
    <row r="21">
      <c r="A21" s="4" t="inlineStr">
        <is>
          <t>Issuanc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1.94</v>
      </c>
      <c r="N21" s="4" t="inlineStr">
        <is>
          <t xml:space="preserve"> </t>
        </is>
      </c>
      <c r="O21" s="4" t="inlineStr">
        <is>
          <t xml:space="preserve"> </t>
        </is>
      </c>
    </row>
    <row r="22">
      <c r="A22" s="4" t="inlineStr">
        <is>
          <t>Inducement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4464427</v>
      </c>
      <c r="N22" s="4" t="inlineStr">
        <is>
          <t xml:space="preserve"> </t>
        </is>
      </c>
      <c r="O22" s="4" t="inlineStr">
        <is>
          <t xml:space="preserve"> </t>
        </is>
      </c>
    </row>
    <row r="23">
      <c r="A23" s="4" t="inlineStr">
        <is>
          <t>Outstanding options intrinsic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0</v>
      </c>
      <c r="N23" s="4" t="inlineStr">
        <is>
          <t xml:space="preserve"> </t>
        </is>
      </c>
      <c r="O23" s="4" t="inlineStr">
        <is>
          <t xml:space="preserve"> </t>
        </is>
      </c>
    </row>
    <row r="24">
      <c r="A24" s="4" t="inlineStr">
        <is>
          <t>Purchase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595000</v>
      </c>
      <c r="N24" s="4" t="inlineStr">
        <is>
          <t xml:space="preserve"> </t>
        </is>
      </c>
      <c r="O24" s="4" t="inlineStr">
        <is>
          <t xml:space="preserve"> </t>
        </is>
      </c>
    </row>
    <row r="25">
      <c r="A25" s="4" t="inlineStr">
        <is>
          <t>Share based compensation granted fai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16263</v>
      </c>
      <c r="N25" s="4" t="inlineStr">
        <is>
          <t xml:space="preserve"> </t>
        </is>
      </c>
      <c r="O25" s="4" t="inlineStr">
        <is>
          <t xml:space="preserve"> </t>
        </is>
      </c>
    </row>
    <row r="26">
      <c r="A26" s="4" t="inlineStr">
        <is>
          <t>Weighted average fair value of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1.04</v>
      </c>
      <c r="N26" s="4" t="inlineStr">
        <is>
          <t xml:space="preserve"> </t>
        </is>
      </c>
      <c r="O26" s="4" t="inlineStr">
        <is>
          <t xml:space="preserve"> </t>
        </is>
      </c>
    </row>
    <row r="27">
      <c r="A27" s="4" t="inlineStr">
        <is>
          <t>Weighted average remaining servic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3 years</t>
        </is>
      </c>
      <c r="N27" s="4" t="inlineStr">
        <is>
          <t xml:space="preserve"> </t>
        </is>
      </c>
      <c r="O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88463</v>
      </c>
      <c r="N28" s="4" t="inlineStr">
        <is>
          <t xml:space="preserve"> </t>
        </is>
      </c>
      <c r="O28" s="4" t="inlineStr">
        <is>
          <t xml:space="preserve"> </t>
        </is>
      </c>
    </row>
    <row r="29">
      <c r="A29" s="4" t="inlineStr">
        <is>
          <t>Weighted average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2 years 4 months 9 days</t>
        </is>
      </c>
      <c r="N29" s="4" t="inlineStr">
        <is>
          <t xml:space="preserve"> </t>
        </is>
      </c>
      <c r="O29" s="4" t="inlineStr">
        <is>
          <t xml:space="preserve"> </t>
        </is>
      </c>
    </row>
    <row r="30">
      <c r="A30" s="4" t="inlineStr">
        <is>
          <t>Placement Agent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for purchase of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317</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aggreg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3" t="n">
        <v>0.1</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ercise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0.25</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 exercisabl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2 months</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Expir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5 years</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ir value of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854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for purchase of shares (in Shares)</t>
        </is>
      </c>
      <c r="B40" s="4" t="inlineStr">
        <is>
          <t xml:space="preserve"> </t>
        </is>
      </c>
      <c r="C40" s="4" t="inlineStr">
        <is>
          <t xml:space="preserve"> </t>
        </is>
      </c>
      <c r="D40" s="4" t="inlineStr">
        <is>
          <t xml:space="preserve"> </t>
        </is>
      </c>
      <c r="E40" s="4" t="inlineStr">
        <is>
          <t xml:space="preserve"> </t>
        </is>
      </c>
      <c r="F40" s="6" t="n">
        <v>141844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per share (in Dollars per share)</t>
        </is>
      </c>
      <c r="B41" s="4" t="inlineStr">
        <is>
          <t xml:space="preserve"> </t>
        </is>
      </c>
      <c r="C41" s="4" t="inlineStr">
        <is>
          <t xml:space="preserve"> </t>
        </is>
      </c>
      <c r="D41" s="4" t="inlineStr">
        <is>
          <t xml:space="preserve"> </t>
        </is>
      </c>
      <c r="E41" s="4" t="inlineStr">
        <is>
          <t xml:space="preserve"> </t>
        </is>
      </c>
      <c r="F41" s="7" t="n">
        <v>0.001</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outstand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973000</v>
      </c>
      <c r="O42" s="4" t="inlineStr">
        <is>
          <t xml:space="preserve"> </t>
        </is>
      </c>
    </row>
    <row r="43">
      <c r="A43" s="4" t="inlineStr">
        <is>
          <t>One Pre 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purchase of warrants price</t>
        </is>
      </c>
      <c r="B45" s="4" t="inlineStr">
        <is>
          <t xml:space="preserve"> </t>
        </is>
      </c>
      <c r="C45" s="4" t="inlineStr">
        <is>
          <t xml:space="preserve"> </t>
        </is>
      </c>
      <c r="D45" s="4" t="inlineStr">
        <is>
          <t xml:space="preserve"> </t>
        </is>
      </c>
      <c r="E45" s="4" t="inlineStr">
        <is>
          <t xml:space="preserve"> </t>
        </is>
      </c>
      <c r="F45" s="7" t="n">
        <v>2.819</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ceived aggregate gross proceeds</t>
        </is>
      </c>
      <c r="B46" s="4" t="inlineStr">
        <is>
          <t xml:space="preserve"> </t>
        </is>
      </c>
      <c r="C46" s="4" t="inlineStr">
        <is>
          <t xml:space="preserve"> </t>
        </is>
      </c>
      <c r="D46" s="4" t="inlineStr">
        <is>
          <t xml:space="preserve"> </t>
        </is>
      </c>
      <c r="E46" s="4" t="inlineStr">
        <is>
          <t xml:space="preserve"> </t>
        </is>
      </c>
      <c r="F46" s="5" t="n">
        <v>399858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Warrants for purchase of shares (in Shares)</t>
        </is>
      </c>
      <c r="B49" s="4" t="inlineStr">
        <is>
          <t xml:space="preserve"> </t>
        </is>
      </c>
      <c r="C49" s="4" t="inlineStr">
        <is>
          <t xml:space="preserve"> </t>
        </is>
      </c>
      <c r="D49" s="4" t="inlineStr">
        <is>
          <t xml:space="preserve"> </t>
        </is>
      </c>
      <c r="E49" s="6" t="n">
        <v>26844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xercise price per share (in Dollars per share)</t>
        </is>
      </c>
      <c r="B50" s="4" t="inlineStr">
        <is>
          <t xml:space="preserve"> </t>
        </is>
      </c>
      <c r="C50" s="4" t="inlineStr">
        <is>
          <t xml:space="preserve"> </t>
        </is>
      </c>
      <c r="D50" s="4" t="inlineStr">
        <is>
          <t xml:space="preserve"> </t>
        </is>
      </c>
      <c r="E50" s="8" t="n">
        <v>2.8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Gross proceeds of warrant exercised</t>
        </is>
      </c>
      <c r="B51" s="4" t="inlineStr">
        <is>
          <t xml:space="preserve"> </t>
        </is>
      </c>
      <c r="C51" s="4" t="inlineStr">
        <is>
          <t xml:space="preserve"> </t>
        </is>
      </c>
      <c r="D51" s="4" t="inlineStr">
        <is>
          <t xml:space="preserve"> </t>
        </is>
      </c>
      <c r="E51" s="5" t="n">
        <v>75673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ceived aggregate gross proceeds</t>
        </is>
      </c>
      <c r="B52" s="4" t="inlineStr">
        <is>
          <t xml:space="preserve"> </t>
        </is>
      </c>
      <c r="C52" s="4" t="inlineStr">
        <is>
          <t xml:space="preserve"> </t>
        </is>
      </c>
      <c r="D52" s="4" t="inlineStr">
        <is>
          <t xml:space="preserve"> </t>
        </is>
      </c>
      <c r="E52" s="5" t="n">
        <v>3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ercentage of 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3" t="n">
        <v>2</v>
      </c>
      <c r="N53" s="4" t="inlineStr">
        <is>
          <t xml:space="preserve"> </t>
        </is>
      </c>
      <c r="O53" s="4" t="inlineStr">
        <is>
          <t xml:space="preserve"> </t>
        </is>
      </c>
    </row>
    <row r="54">
      <c r="A54" s="4" t="inlineStr">
        <is>
          <t>Excess fai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125</v>
      </c>
      <c r="N54" s="4" t="inlineStr">
        <is>
          <t xml:space="preserve"> </t>
        </is>
      </c>
      <c r="O54" s="4" t="inlineStr">
        <is>
          <t xml:space="preserve"> </t>
        </is>
      </c>
    </row>
    <row r="55">
      <c r="A55" s="4" t="inlineStr">
        <is>
          <t>2017 Equity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s available for issue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128165</v>
      </c>
      <c r="N57" s="4" t="inlineStr">
        <is>
          <t xml:space="preserve"> </t>
        </is>
      </c>
      <c r="O57" s="4" t="inlineStr">
        <is>
          <t xml:space="preserve"> </t>
        </is>
      </c>
    </row>
    <row r="58">
      <c r="A58" s="4" t="inlineStr">
        <is>
          <t>Common shares issued (in Shares)</t>
        </is>
      </c>
      <c r="B58" s="4" t="inlineStr">
        <is>
          <t xml:space="preserve"> </t>
        </is>
      </c>
      <c r="C58" s="6" t="n">
        <v>2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0000</v>
      </c>
      <c r="L58" s="4" t="inlineStr">
        <is>
          <t xml:space="preserve"> </t>
        </is>
      </c>
      <c r="M58" s="4" t="inlineStr">
        <is>
          <t xml:space="preserve"> </t>
        </is>
      </c>
      <c r="N58" s="4" t="inlineStr">
        <is>
          <t xml:space="preserve"> </t>
        </is>
      </c>
      <c r="O58" s="4" t="inlineStr">
        <is>
          <t xml:space="preserve"> </t>
        </is>
      </c>
    </row>
    <row r="59">
      <c r="A59" s="4" t="inlineStr">
        <is>
          <t>Options to purchase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3063</v>
      </c>
      <c r="N59" s="4" t="inlineStr">
        <is>
          <t xml:space="preserve"> </t>
        </is>
      </c>
      <c r="O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hares of common stock (in Shares)</t>
        </is>
      </c>
      <c r="B62" s="4" t="inlineStr">
        <is>
          <t xml:space="preserve"> </t>
        </is>
      </c>
      <c r="C62" s="4" t="inlineStr">
        <is>
          <t xml:space="preserve"> </t>
        </is>
      </c>
      <c r="D62" s="4" t="inlineStr">
        <is>
          <t xml:space="preserve"> </t>
        </is>
      </c>
      <c r="E62" s="4" t="inlineStr">
        <is>
          <t xml:space="preserve"> </t>
        </is>
      </c>
      <c r="F62" s="4" t="inlineStr">
        <is>
          <t xml:space="preserve"> </t>
        </is>
      </c>
      <c r="G62" s="6" t="n">
        <v>20550</v>
      </c>
      <c r="H62" s="4" t="inlineStr">
        <is>
          <t xml:space="preserve"> </t>
        </is>
      </c>
      <c r="I62" s="4" t="inlineStr">
        <is>
          <t xml:space="preserve"> </t>
        </is>
      </c>
      <c r="J62" s="4" t="inlineStr">
        <is>
          <t xml:space="preserve"> </t>
        </is>
      </c>
      <c r="K62" s="4" t="inlineStr">
        <is>
          <t xml:space="preserve"> </t>
        </is>
      </c>
      <c r="L62" s="4" t="inlineStr">
        <is>
          <t xml:space="preserve"> </t>
        </is>
      </c>
      <c r="M62" s="6" t="n">
        <v>2348520</v>
      </c>
      <c r="N62" s="4" t="inlineStr">
        <is>
          <t xml:space="preserve"> </t>
        </is>
      </c>
      <c r="O62" s="4" t="inlineStr">
        <is>
          <t xml:space="preserve"> </t>
        </is>
      </c>
    </row>
    <row r="63">
      <c r="A63" s="4" t="inlineStr">
        <is>
          <t>Total procee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4000974</v>
      </c>
      <c r="N63" s="5" t="n">
        <v>502</v>
      </c>
      <c r="O63" s="4" t="inlineStr">
        <is>
          <t xml:space="preserve"> </t>
        </is>
      </c>
    </row>
    <row r="64">
      <c r="A64" s="4" t="inlineStr">
        <is>
          <t>Newly issued shares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2348</v>
      </c>
      <c r="N64" s="5" t="n">
        <v>94</v>
      </c>
      <c r="O64" s="4" t="inlineStr">
        <is>
          <t xml:space="preserve"> </t>
        </is>
      </c>
    </row>
    <row r="65">
      <c r="A65" s="4" t="inlineStr">
        <is>
          <t>Cash proceeds</t>
        </is>
      </c>
      <c r="B65" s="4" t="inlineStr">
        <is>
          <t xml:space="preserve"> </t>
        </is>
      </c>
      <c r="C65" s="4" t="inlineStr">
        <is>
          <t xml:space="preserve"> </t>
        </is>
      </c>
      <c r="D65" s="4" t="inlineStr">
        <is>
          <t xml:space="preserve"> </t>
        </is>
      </c>
      <c r="E65" s="4" t="inlineStr">
        <is>
          <t xml:space="preserve"> </t>
        </is>
      </c>
      <c r="F65" s="4" t="inlineStr">
        <is>
          <t xml:space="preserve"> </t>
        </is>
      </c>
      <c r="G65" s="5" t="n">
        <v>14033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400</v>
      </c>
      <c r="N66" s="6" t="n">
        <v>48580</v>
      </c>
      <c r="O66" s="4" t="inlineStr">
        <is>
          <t xml:space="preserve"> </t>
        </is>
      </c>
    </row>
    <row r="67">
      <c r="A67" s="4" t="inlineStr">
        <is>
          <t>Common Stock [Member] | Pre-funded Warra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Shareholders’ Equ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1.418</v>
      </c>
      <c r="N69" s="4" t="inlineStr">
        <is>
          <t xml:space="preserve"> </t>
        </is>
      </c>
      <c r="O69" s="4" t="inlineStr">
        <is>
          <t xml:space="preserve"> </t>
        </is>
      </c>
    </row>
    <row r="70">
      <c r="A70" s="4" t="inlineStr">
        <is>
          <t>Warrants for purchase of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1418440</v>
      </c>
      <c r="N70" s="4" t="inlineStr">
        <is>
          <t xml:space="preserve"> </t>
        </is>
      </c>
      <c r="O70" s="4" t="inlineStr">
        <is>
          <t xml:space="preserve"> </t>
        </is>
      </c>
    </row>
    <row r="71">
      <c r="A71" s="4" t="inlineStr">
        <is>
          <t>Common stock, par value (in Dollars per share)</t>
        </is>
      </c>
      <c r="B71" s="4" t="inlineStr">
        <is>
          <t xml:space="preserve"> </t>
        </is>
      </c>
      <c r="C71" s="4" t="inlineStr">
        <is>
          <t xml:space="preserve"> </t>
        </is>
      </c>
      <c r="D71" s="4" t="inlineStr">
        <is>
          <t xml:space="preserve"> </t>
        </is>
      </c>
      <c r="E71" s="4" t="inlineStr">
        <is>
          <t xml:space="preserve"> </t>
        </is>
      </c>
      <c r="F71" s="7" t="n">
        <v>0.0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mmon Stock [Member] | Warra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hare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arrants for purchase of shares (in Shares)</t>
        </is>
      </c>
      <c r="B74" s="4" t="inlineStr">
        <is>
          <t xml:space="preserve"> </t>
        </is>
      </c>
      <c r="C74" s="4" t="inlineStr">
        <is>
          <t xml:space="preserve"> </t>
        </is>
      </c>
      <c r="D74" s="4" t="inlineStr">
        <is>
          <t xml:space="preserve"> </t>
        </is>
      </c>
      <c r="E74" s="6" t="n">
        <v>115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391440</v>
      </c>
      <c r="N74" s="6" t="n">
        <v>445872</v>
      </c>
      <c r="O74" s="4" t="inlineStr">
        <is>
          <t xml:space="preserve"> </t>
        </is>
      </c>
    </row>
    <row r="75">
      <c r="A75" s="4" t="inlineStr">
        <is>
          <t>Exercise price per share (in Dollars per share)</t>
        </is>
      </c>
      <c r="B75" s="4" t="inlineStr">
        <is>
          <t xml:space="preserve"> </t>
        </is>
      </c>
      <c r="C75" s="4" t="inlineStr">
        <is>
          <t xml:space="preserve"> </t>
        </is>
      </c>
      <c r="D75" s="4" t="inlineStr">
        <is>
          <t xml:space="preserve"> </t>
        </is>
      </c>
      <c r="E75" s="8" t="n">
        <v>2.82</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Common Stock [Member] | Series C Warrant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for purchase of share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300000</v>
      </c>
      <c r="N78" s="4" t="inlineStr">
        <is>
          <t xml:space="preserve"> </t>
        </is>
      </c>
      <c r="O78" s="4" t="inlineStr">
        <is>
          <t xml:space="preserve"> </t>
        </is>
      </c>
    </row>
    <row r="79">
      <c r="A79" s="4" t="inlineStr">
        <is>
          <t>Exercise 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0.125</v>
      </c>
      <c r="N79" s="4" t="inlineStr">
        <is>
          <t xml:space="preserve"> </t>
        </is>
      </c>
      <c r="O79" s="4" t="inlineStr">
        <is>
          <t xml:space="preserve"> </t>
        </is>
      </c>
    </row>
    <row r="80">
      <c r="A80" s="4" t="inlineStr">
        <is>
          <t>Common Stock [Member] | 2017 Equity incentive Pl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holders’ Equ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Common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6" t="n">
        <v>2400</v>
      </c>
    </row>
    <row r="83">
      <c r="A83" s="4" t="inlineStr">
        <is>
          <t>Warrants for purchase of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730908</v>
      </c>
      <c r="N83" s="4" t="inlineStr">
        <is>
          <t xml:space="preserve"> </t>
        </is>
      </c>
      <c r="O83" s="4" t="inlineStr">
        <is>
          <t xml:space="preserve"> </t>
        </is>
      </c>
    </row>
    <row r="84">
      <c r="A84" s="4" t="inlineStr">
        <is>
          <t>Common Stock [Member] | 2017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hare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tock, 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40927</v>
      </c>
      <c r="N86" s="4" t="inlineStr">
        <is>
          <t xml:space="preserve"> </t>
        </is>
      </c>
      <c r="O86" s="4" t="inlineStr">
        <is>
          <t xml:space="preserve"> </t>
        </is>
      </c>
    </row>
    <row r="87">
      <c r="A87" s="4" t="inlineStr">
        <is>
          <t>Excess stock shares outstanding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140927</v>
      </c>
      <c r="N87" s="4" t="inlineStr">
        <is>
          <t xml:space="preserve"> </t>
        </is>
      </c>
      <c r="O87" s="4" t="inlineStr">
        <is>
          <t xml:space="preserve"> </t>
        </is>
      </c>
    </row>
    <row r="88">
      <c r="A88" s="4" t="inlineStr">
        <is>
          <t>Alumni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Common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7983</v>
      </c>
      <c r="N90" s="4" t="inlineStr">
        <is>
          <t xml:space="preserve"> </t>
        </is>
      </c>
      <c r="O90" s="4" t="inlineStr">
        <is>
          <t xml:space="preserve"> </t>
        </is>
      </c>
    </row>
    <row r="91">
      <c r="A91" s="4" t="inlineStr">
        <is>
          <t>At the Market Offering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ther expenses</t>
        </is>
      </c>
      <c r="B93" s="4" t="inlineStr">
        <is>
          <t xml:space="preserve"> </t>
        </is>
      </c>
      <c r="C93" s="4" t="inlineStr">
        <is>
          <t xml:space="preserve"> </t>
        </is>
      </c>
      <c r="D93" s="5" t="n">
        <v>776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At the Market Offering Agreement [Member] |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Share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ggregate common stock value</t>
        </is>
      </c>
      <c r="B96" s="4" t="inlineStr">
        <is>
          <t xml:space="preserve"> </t>
        </is>
      </c>
      <c r="C96" s="4" t="inlineStr">
        <is>
          <t xml:space="preserve"> </t>
        </is>
      </c>
      <c r="D96" s="5" t="n">
        <v>428365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tandby Equity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Share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ther expenses</t>
        </is>
      </c>
      <c r="B99" s="5" t="n">
        <v>74999</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Newly issued shares value</t>
        </is>
      </c>
      <c r="B100" s="5" t="n">
        <v>50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mmon stock, shares issued (in Shares)</t>
        </is>
      </c>
      <c r="B101" s="6" t="n">
        <v>68807</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tandby Equity Purchase Agreement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ewly issued shares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30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tandby Equity Purchase Agreement [Member] | Max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are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ewly issued shares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00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Standby Equity Purchase Agreement [Member] | 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hare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ggregate common stock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5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eries A Warra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hare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Warrants for purchase of shares (in Shares)</t>
        </is>
      </c>
      <c r="B113" s="4" t="inlineStr">
        <is>
          <t xml:space="preserve"> </t>
        </is>
      </c>
      <c r="C113" s="4" t="inlineStr">
        <is>
          <t xml:space="preserve"> </t>
        </is>
      </c>
      <c r="D113" s="4" t="inlineStr">
        <is>
          <t xml:space="preserve"> </t>
        </is>
      </c>
      <c r="E113" s="4" t="inlineStr">
        <is>
          <t xml:space="preserve"> </t>
        </is>
      </c>
      <c r="F113" s="6" t="n">
        <v>141844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Exercise price per share (in Dollars per share)</t>
        </is>
      </c>
      <c r="B114" s="4" t="inlineStr">
        <is>
          <t xml:space="preserve"> </t>
        </is>
      </c>
      <c r="C114" s="4" t="inlineStr">
        <is>
          <t xml:space="preserve"> </t>
        </is>
      </c>
      <c r="D114" s="4" t="inlineStr">
        <is>
          <t xml:space="preserve"> </t>
        </is>
      </c>
      <c r="E114" s="4" t="inlineStr">
        <is>
          <t xml:space="preserve"> </t>
        </is>
      </c>
      <c r="F114" s="8" t="n">
        <v>2.82</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Series B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hare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Warrants for purchase of shares (in Shares)</t>
        </is>
      </c>
      <c r="B117" s="4" t="inlineStr">
        <is>
          <t xml:space="preserve"> </t>
        </is>
      </c>
      <c r="C117" s="4" t="inlineStr">
        <is>
          <t xml:space="preserve"> </t>
        </is>
      </c>
      <c r="D117" s="4" t="inlineStr">
        <is>
          <t xml:space="preserve"> </t>
        </is>
      </c>
      <c r="E117" s="4" t="inlineStr">
        <is>
          <t xml:space="preserve"> </t>
        </is>
      </c>
      <c r="F117" s="6" t="n">
        <v>141844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Exercise price per share (in Dollars per share)</t>
        </is>
      </c>
      <c r="B118" s="4" t="inlineStr">
        <is>
          <t xml:space="preserve"> </t>
        </is>
      </c>
      <c r="C118" s="4" t="inlineStr">
        <is>
          <t xml:space="preserve"> </t>
        </is>
      </c>
      <c r="D118" s="4" t="inlineStr">
        <is>
          <t xml:space="preserve"> </t>
        </is>
      </c>
      <c r="E118" s="4" t="inlineStr">
        <is>
          <t xml:space="preserve"> </t>
        </is>
      </c>
      <c r="F118" s="8" t="n">
        <v>2.82</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rivate Plac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hare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et proceeds issuance</t>
        </is>
      </c>
      <c r="B121" s="4" t="inlineStr">
        <is>
          <t xml:space="preserve"> </t>
        </is>
      </c>
      <c r="C121" s="4" t="inlineStr">
        <is>
          <t xml:space="preserve"> </t>
        </is>
      </c>
      <c r="D121" s="4" t="inlineStr">
        <is>
          <t xml:space="preserve"> </t>
        </is>
      </c>
      <c r="E121" s="4" t="inlineStr">
        <is>
          <t xml:space="preserve"> </t>
        </is>
      </c>
      <c r="F121" s="5" t="n">
        <v>34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hare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ewly issued shares valu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750000</v>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hares available for issue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73144</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Net proceeds issuance of common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609613</v>
      </c>
      <c r="K126" s="4" t="inlineStr">
        <is>
          <t xml:space="preserve"> </t>
        </is>
      </c>
      <c r="L126" s="4" t="inlineStr">
        <is>
          <t xml:space="preserve"> </t>
        </is>
      </c>
      <c r="M126" s="4" t="inlineStr">
        <is>
          <t xml:space="preserve"> </t>
        </is>
      </c>
      <c r="N126" s="4" t="inlineStr">
        <is>
          <t xml:space="preserve"> </t>
        </is>
      </c>
      <c r="O126" s="4" t="inlineStr">
        <is>
          <t xml:space="preserve"> </t>
        </is>
      </c>
    </row>
  </sheetData>
  <mergeCells count="2">
    <mergeCell ref="A1:A2"/>
    <mergeCell ref="M1:N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16" customWidth="1" min="4" max="4"/>
  </cols>
  <sheetData>
    <row r="1">
      <c r="A1" s="1" t="inlineStr">
        <is>
          <t>Stockholders’ Equity - Schedule of Stock Option Activity (Details) - $ / shares</t>
        </is>
      </c>
      <c r="D1" s="2" t="inlineStr">
        <is>
          <t>12 Months Ended</t>
        </is>
      </c>
    </row>
    <row r="2">
      <c r="B2" s="2" t="inlineStr">
        <is>
          <t>Dec. 31, 2024</t>
        </is>
      </c>
      <c r="C2" s="2" t="inlineStr">
        <is>
          <t>Dec. 31, 2022</t>
        </is>
      </c>
      <c r="D2" s="2" t="inlineStr">
        <is>
          <t>Dec. 31, 2023</t>
        </is>
      </c>
    </row>
    <row r="3">
      <c r="A3" s="3" t="inlineStr">
        <is>
          <t>Schedule of Stock Option Activity [Abstract]</t>
        </is>
      </c>
      <c r="B3" s="4" t="inlineStr">
        <is>
          <t xml:space="preserve"> </t>
        </is>
      </c>
      <c r="C3" s="4" t="inlineStr">
        <is>
          <t xml:space="preserve"> </t>
        </is>
      </c>
      <c r="D3" s="4" t="inlineStr">
        <is>
          <t xml:space="preserve"> </t>
        </is>
      </c>
    </row>
    <row r="4">
      <c r="A4" s="4" t="inlineStr">
        <is>
          <t>Total Options Outstanding, Outstanding at ending (in Shares)</t>
        </is>
      </c>
      <c r="B4" s="6" t="n">
        <v>733971</v>
      </c>
      <c r="C4" s="6" t="n">
        <v>172676</v>
      </c>
      <c r="D4" s="6" t="n">
        <v>152194</v>
      </c>
    </row>
    <row r="5">
      <c r="A5" s="4" t="inlineStr">
        <is>
          <t>Weighted Average Remaining Term (Years), Outstanding at ending</t>
        </is>
      </c>
      <c r="B5" s="4" t="inlineStr">
        <is>
          <t>9 years 3 days</t>
        </is>
      </c>
      <c r="C5" s="4" t="inlineStr">
        <is>
          <t>7 years 2 months 15 days</t>
        </is>
      </c>
      <c r="D5" s="4" t="inlineStr">
        <is>
          <t>7 years 7 days</t>
        </is>
      </c>
    </row>
    <row r="6">
      <c r="A6" s="4" t="inlineStr">
        <is>
          <t>Weighted Average Exercise Price, Outstanding at ending</t>
        </is>
      </c>
      <c r="B6" s="8" t="n">
        <v>9.76</v>
      </c>
      <c r="C6" s="5" t="n">
        <v>62</v>
      </c>
      <c r="D6" s="5" t="n">
        <v>48</v>
      </c>
    </row>
    <row r="7">
      <c r="A7" s="4" t="inlineStr">
        <is>
          <t>Weighted Average Fair Value at Issue, Outstanding at ending</t>
        </is>
      </c>
      <c r="B7" s="8" t="n">
        <v>7.54</v>
      </c>
      <c r="C7" s="8" t="n">
        <v>47.75</v>
      </c>
      <c r="D7" s="8" t="n">
        <v>36.72</v>
      </c>
    </row>
    <row r="8">
      <c r="A8" s="4" t="inlineStr">
        <is>
          <t>Total Options Outstanding, vested and exercisable (in Shares)</t>
        </is>
      </c>
      <c r="B8" s="6" t="n">
        <v>191242</v>
      </c>
      <c r="C8" s="4" t="inlineStr">
        <is>
          <t xml:space="preserve"> </t>
        </is>
      </c>
      <c r="D8" s="4" t="inlineStr">
        <is>
          <t xml:space="preserve"> </t>
        </is>
      </c>
    </row>
    <row r="9">
      <c r="A9" s="4" t="inlineStr">
        <is>
          <t>Weighted Average Remaining Term (Years),Outstanding, vested and exercisable</t>
        </is>
      </c>
      <c r="B9" s="4" t="inlineStr">
        <is>
          <t>7 years 29 days</t>
        </is>
      </c>
      <c r="C9" s="4" t="inlineStr">
        <is>
          <t xml:space="preserve"> </t>
        </is>
      </c>
      <c r="D9" s="4" t="inlineStr">
        <is>
          <t xml:space="preserve"> </t>
        </is>
      </c>
    </row>
    <row r="10">
      <c r="A10" s="4" t="inlineStr">
        <is>
          <t>Weighted Average Exercise Price, Outstanding, vested and exercisable</t>
        </is>
      </c>
      <c r="B10" s="11" t="n">
        <v>33.6</v>
      </c>
      <c r="C10" s="4" t="inlineStr">
        <is>
          <t xml:space="preserve"> </t>
        </is>
      </c>
      <c r="D10" s="4" t="inlineStr">
        <is>
          <t xml:space="preserve"> </t>
        </is>
      </c>
    </row>
    <row r="11">
      <c r="A11" s="4" t="inlineStr">
        <is>
          <t>Weighted Average Fair Value at Issue ,Outstanding, vested and exercisable</t>
        </is>
      </c>
      <c r="B11" s="8" t="n">
        <v>25.65</v>
      </c>
      <c r="C11" s="4" t="inlineStr">
        <is>
          <t xml:space="preserve"> </t>
        </is>
      </c>
      <c r="D11" s="4" t="inlineStr">
        <is>
          <t xml:space="preserve"> </t>
        </is>
      </c>
    </row>
    <row r="12">
      <c r="A12" s="4" t="inlineStr">
        <is>
          <t>Total Options Outstanding, Issued (in Shares)</t>
        </is>
      </c>
      <c r="B12" s="6" t="n">
        <v>595000</v>
      </c>
      <c r="C12" s="4" t="inlineStr">
        <is>
          <t xml:space="preserve"> </t>
        </is>
      </c>
      <c r="D12" s="6" t="n">
        <v>39800</v>
      </c>
    </row>
    <row r="13">
      <c r="A13" s="4" t="inlineStr">
        <is>
          <t>Weighted Average Exercise Price, Issued</t>
        </is>
      </c>
      <c r="B13" s="8" t="n">
        <v>1.21</v>
      </c>
      <c r="C13" s="4" t="inlineStr">
        <is>
          <t xml:space="preserve"> </t>
        </is>
      </c>
      <c r="D13" s="4" t="inlineStr">
        <is>
          <t xml:space="preserve"> </t>
        </is>
      </c>
    </row>
    <row r="14">
      <c r="A14" s="4" t="inlineStr">
        <is>
          <t>Weighted Average Fair Value at Issue, Issued</t>
        </is>
      </c>
      <c r="B14" s="8" t="n">
        <v>1.04</v>
      </c>
      <c r="C14" s="4" t="inlineStr">
        <is>
          <t xml:space="preserve"> </t>
        </is>
      </c>
      <c r="D14" s="8" t="n">
        <v>6.11</v>
      </c>
    </row>
    <row r="15">
      <c r="A15" s="4" t="inlineStr">
        <is>
          <t>Total Options Outstanding, Cancelled (in Shares)</t>
        </is>
      </c>
      <c r="B15" s="6" t="n">
        <v>-13223</v>
      </c>
      <c r="C15" s="4" t="inlineStr">
        <is>
          <t xml:space="preserve"> </t>
        </is>
      </c>
      <c r="D15" s="6" t="n">
        <v>-60282</v>
      </c>
    </row>
    <row r="16">
      <c r="A16" s="4" t="inlineStr">
        <is>
          <t>Weighted Average Exercise Price, Cancelled</t>
        </is>
      </c>
      <c r="B16" s="8" t="n">
        <v>65.51000000000001</v>
      </c>
      <c r="C16" s="4" t="inlineStr">
        <is>
          <t xml:space="preserve"> </t>
        </is>
      </c>
      <c r="D16" s="8" t="n">
        <v>60.43</v>
      </c>
    </row>
    <row r="17">
      <c r="A17" s="4" t="inlineStr">
        <is>
          <t>Weighted Average Fair Value at Issue, Cancelled</t>
        </is>
      </c>
      <c r="B17" s="8" t="n">
        <v>53.37</v>
      </c>
      <c r="C17" s="4" t="inlineStr">
        <is>
          <t xml:space="preserve"> </t>
        </is>
      </c>
      <c r="D17" s="8" t="n">
        <v>47.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3229226</v>
      </c>
      <c r="C4" s="5" t="n">
        <v>1267077</v>
      </c>
    </row>
    <row r="5">
      <c r="A5" s="4" t="inlineStr">
        <is>
          <t>General and administrative</t>
        </is>
      </c>
      <c r="B5" s="6" t="n">
        <v>5055231</v>
      </c>
      <c r="C5" s="6" t="n">
        <v>5620870</v>
      </c>
    </row>
    <row r="6">
      <c r="A6" s="4" t="inlineStr">
        <is>
          <t>Total Operating Expenses</t>
        </is>
      </c>
      <c r="B6" s="6" t="n">
        <v>8284457</v>
      </c>
      <c r="C6" s="6" t="n">
        <v>6887947</v>
      </c>
    </row>
    <row r="7">
      <c r="A7" s="4" t="inlineStr">
        <is>
          <t>Loss From Operations</t>
        </is>
      </c>
      <c r="B7" s="6" t="n">
        <v>-8284457</v>
      </c>
      <c r="C7" s="6" t="n">
        <v>-6887947</v>
      </c>
    </row>
    <row r="8">
      <c r="A8" s="3" t="inlineStr">
        <is>
          <t>Other Income (Expense)</t>
        </is>
      </c>
      <c r="B8" s="4" t="inlineStr">
        <is>
          <t xml:space="preserve"> </t>
        </is>
      </c>
      <c r="C8" s="4" t="inlineStr">
        <is>
          <t xml:space="preserve"> </t>
        </is>
      </c>
    </row>
    <row r="9">
      <c r="A9" s="4" t="inlineStr">
        <is>
          <t>Interest income</t>
        </is>
      </c>
      <c r="B9" s="6" t="n">
        <v>178659</v>
      </c>
      <c r="C9" s="6" t="n">
        <v>69779</v>
      </c>
    </row>
    <row r="10">
      <c r="A10" s="4" t="inlineStr">
        <is>
          <t>Inducement expense</t>
        </is>
      </c>
      <c r="B10" s="6" t="n">
        <v>-4464427</v>
      </c>
      <c r="C10" s="4" t="inlineStr">
        <is>
          <t xml:space="preserve"> </t>
        </is>
      </c>
    </row>
    <row r="11">
      <c r="A11" s="4" t="inlineStr">
        <is>
          <t>Loss on equity method investment</t>
        </is>
      </c>
      <c r="B11" s="6" t="n">
        <v>-552183</v>
      </c>
      <c r="C11" s="6" t="n">
        <v>-193884</v>
      </c>
    </row>
    <row r="12">
      <c r="A12" s="4" t="inlineStr">
        <is>
          <t>Other income (expense)</t>
        </is>
      </c>
      <c r="B12" s="6" t="n">
        <v>-75043</v>
      </c>
      <c r="C12" s="6" t="n">
        <v>10162</v>
      </c>
    </row>
    <row r="13">
      <c r="A13" s="4" t="inlineStr">
        <is>
          <t>Total other income (expense)</t>
        </is>
      </c>
      <c r="B13" s="6" t="n">
        <v>-4912994</v>
      </c>
      <c r="C13" s="6" t="n">
        <v>-113943</v>
      </c>
    </row>
    <row r="14">
      <c r="A14" s="4" t="inlineStr">
        <is>
          <t>Loss Before Provision For Income Taxes</t>
        </is>
      </c>
      <c r="B14" s="6" t="n">
        <v>-13197451</v>
      </c>
      <c r="C14" s="6" t="n">
        <v>-7001890</v>
      </c>
    </row>
    <row r="15">
      <c r="A15" s="4" t="inlineStr">
        <is>
          <t>Income tax benefit</t>
        </is>
      </c>
      <c r="B15" s="4" t="inlineStr">
        <is>
          <t xml:space="preserve"> </t>
        </is>
      </c>
      <c r="C15" s="4" t="inlineStr">
        <is>
          <t xml:space="preserve"> </t>
        </is>
      </c>
    </row>
    <row r="16">
      <c r="A16" s="4" t="inlineStr">
        <is>
          <t>Loss from Continuing Operations</t>
        </is>
      </c>
      <c r="B16" s="6" t="n">
        <v>-13197451</v>
      </c>
      <c r="C16" s="6" t="n">
        <v>-7001890</v>
      </c>
    </row>
    <row r="17">
      <c r="A17" s="4" t="inlineStr">
        <is>
          <t>Income from discontinued operations, net of taxes, including gain on disposal of $2,624,798</t>
        </is>
      </c>
      <c r="B17" s="4" t="inlineStr">
        <is>
          <t xml:space="preserve"> </t>
        </is>
      </c>
      <c r="C17" s="6" t="n">
        <v>1878549</v>
      </c>
    </row>
    <row r="18">
      <c r="A18" s="4" t="inlineStr">
        <is>
          <t>Net Loss</t>
        </is>
      </c>
      <c r="B18" s="5" t="n">
        <v>-13197451</v>
      </c>
      <c r="C18" s="5" t="n">
        <v>-5123341</v>
      </c>
    </row>
    <row r="19">
      <c r="A19" s="4" t="inlineStr">
        <is>
          <t>Loss per share from continuing operations, basic (in Dollars per share)</t>
        </is>
      </c>
      <c r="B19" s="8" t="n">
        <v>-2.72</v>
      </c>
      <c r="C19" s="8" t="n">
        <v>-4.91</v>
      </c>
    </row>
    <row r="20">
      <c r="A20" s="4" t="inlineStr">
        <is>
          <t>Loss per share from continuing operations, diluted (in Dollars per share) (in Dollars per share)</t>
        </is>
      </c>
      <c r="B20" s="9" t="n">
        <v>-2.72</v>
      </c>
      <c r="C20" s="9" t="n">
        <v>-4.91</v>
      </c>
    </row>
    <row r="21">
      <c r="A21" s="4" t="inlineStr">
        <is>
          <t>Loss per share from discontinued operations, basic (in Dollars per share)</t>
        </is>
      </c>
      <c r="B21" s="4" t="inlineStr">
        <is>
          <t xml:space="preserve"> </t>
        </is>
      </c>
      <c r="C21" s="9" t="n">
        <v>-1.32</v>
      </c>
    </row>
    <row r="22">
      <c r="A22" s="4" t="inlineStr">
        <is>
          <t>Loss per share from discontinued operations, diluted (in Dollars per share) (in Dollars per share)</t>
        </is>
      </c>
      <c r="B22" s="4" t="inlineStr">
        <is>
          <t xml:space="preserve"> </t>
        </is>
      </c>
      <c r="C22" s="9" t="n">
        <v>-1.32</v>
      </c>
    </row>
    <row r="23">
      <c r="A23" s="4" t="inlineStr">
        <is>
          <t>Net loss per share, basic (in Dollars per share)</t>
        </is>
      </c>
      <c r="B23" s="9" t="n">
        <v>-2.72</v>
      </c>
      <c r="C23" s="10" t="n">
        <v>-3.6</v>
      </c>
    </row>
    <row r="24">
      <c r="A24" s="4" t="inlineStr">
        <is>
          <t>Net loss per share, diluted (in Dollars per share) (in Dollars per share)</t>
        </is>
      </c>
      <c r="B24" s="8" t="n">
        <v>-2.72</v>
      </c>
      <c r="C24" s="11" t="n">
        <v>-3.6</v>
      </c>
    </row>
    <row r="25">
      <c r="A25" s="4" t="inlineStr">
        <is>
          <t>Weighted average shares, basic (in Shares)</t>
        </is>
      </c>
      <c r="B25" s="6" t="n">
        <v>4851487</v>
      </c>
      <c r="C25" s="6" t="n">
        <v>1424661</v>
      </c>
    </row>
    <row r="26">
      <c r="A26" s="4" t="inlineStr">
        <is>
          <t>Weighted average shares, diluted (in Shares) (in Shares)</t>
        </is>
      </c>
      <c r="B26" s="6" t="n">
        <v>4851487</v>
      </c>
      <c r="C26" s="6" t="n">
        <v>14246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chedule of Black Scholes Valuation Model to Determine the Fair Value of the Options Issued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Fair Value per Share (in Dollars per share)</t>
        </is>
      </c>
      <c r="B4" s="4" t="inlineStr">
        <is>
          <t xml:space="preserve"> </t>
        </is>
      </c>
      <c r="C4" s="11" t="n">
        <v>7.5</v>
      </c>
    </row>
    <row r="5">
      <c r="A5" s="4" t="inlineStr">
        <is>
          <t>Expected Term</t>
        </is>
      </c>
      <c r="B5" s="4" t="inlineStr">
        <is>
          <t>5 years 9 months</t>
        </is>
      </c>
      <c r="C5" s="4" t="inlineStr">
        <is>
          <t>5 years 9 months</t>
        </is>
      </c>
    </row>
    <row r="6">
      <c r="A6" s="4" t="inlineStr">
        <is>
          <t>Expected Dividend (in Dollars)</t>
        </is>
      </c>
      <c r="B6" s="4" t="inlineStr">
        <is>
          <t xml:space="preserve"> </t>
        </is>
      </c>
      <c r="C6" s="4" t="inlineStr">
        <is>
          <t xml:space="preserve"> </t>
        </is>
      </c>
    </row>
    <row r="7">
      <c r="A7" s="4" t="inlineStr">
        <is>
          <t>Expected Volatility</t>
        </is>
      </c>
      <c r="B7" s="4" t="inlineStr">
        <is>
          <t xml:space="preserve"> </t>
        </is>
      </c>
      <c r="C7" s="12" t="n">
        <v>1.0788</v>
      </c>
    </row>
    <row r="8">
      <c r="A8" s="4" t="inlineStr">
        <is>
          <t>Risk free rate</t>
        </is>
      </c>
      <c r="B8" s="4" t="inlineStr">
        <is>
          <t xml:space="preserve"> </t>
        </is>
      </c>
      <c r="C8" s="12" t="n">
        <v>0.0189</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per Share (in Dollars per share)</t>
        </is>
      </c>
      <c r="B11" s="8" t="n">
        <v>1.35</v>
      </c>
      <c r="C11" s="4" t="inlineStr">
        <is>
          <t xml:space="preserve"> </t>
        </is>
      </c>
    </row>
    <row r="12">
      <c r="A12" s="4" t="inlineStr">
        <is>
          <t>Expected Volatility</t>
        </is>
      </c>
      <c r="B12" s="12" t="n">
        <v>1.1189</v>
      </c>
      <c r="C12" s="4" t="inlineStr">
        <is>
          <t xml:space="preserve"> </t>
        </is>
      </c>
    </row>
    <row r="13">
      <c r="A13" s="4" t="inlineStr">
        <is>
          <t>Risk free rate</t>
        </is>
      </c>
      <c r="B13" s="12" t="n">
        <v>0.0409</v>
      </c>
      <c r="C13" s="4" t="inlineStr">
        <is>
          <t xml:space="preserve"> </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air Value per Share (in Dollars per share)</t>
        </is>
      </c>
      <c r="B16" s="8" t="n">
        <v>1.06</v>
      </c>
      <c r="C16" s="4" t="inlineStr">
        <is>
          <t xml:space="preserve"> </t>
        </is>
      </c>
    </row>
    <row r="17">
      <c r="A17" s="4" t="inlineStr">
        <is>
          <t>Expected Volatility</t>
        </is>
      </c>
      <c r="B17" s="12" t="n">
        <v>1.1839</v>
      </c>
      <c r="C17" s="4" t="inlineStr">
        <is>
          <t xml:space="preserve"> </t>
        </is>
      </c>
    </row>
    <row r="18">
      <c r="A18" s="4" t="inlineStr">
        <is>
          <t>Risk free rate</t>
        </is>
      </c>
      <c r="B18" s="12" t="n">
        <v>0.0429</v>
      </c>
      <c r="C1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796831</v>
      </c>
      <c r="C4" s="5" t="n">
        <v>1746378</v>
      </c>
    </row>
    <row r="5">
      <c r="A5" s="4" t="inlineStr">
        <is>
          <t>Research and development options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54303</v>
      </c>
      <c r="C7" s="6" t="n">
        <v>206042</v>
      </c>
    </row>
    <row r="8">
      <c r="A8" s="4" t="inlineStr">
        <is>
          <t>Total research and development expense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54303</v>
      </c>
      <c r="C10" s="6" t="n">
        <v>206042</v>
      </c>
    </row>
    <row r="11">
      <c r="A11" s="4" t="inlineStr">
        <is>
          <t>General and administrative options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543150</v>
      </c>
      <c r="C13" s="6" t="n">
        <v>1026649</v>
      </c>
    </row>
    <row r="14">
      <c r="A14" s="4" t="inlineStr">
        <is>
          <t>Stock issued to consultants and employe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99378</v>
      </c>
      <c r="C16" s="6" t="n">
        <v>588504</v>
      </c>
    </row>
    <row r="17">
      <c r="A17" s="4" t="inlineStr">
        <is>
          <t>Cancellation of unvested stock issued to consultants and employee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tock-based compensation expense</t>
        </is>
      </c>
      <c r="B19" s="4" t="inlineStr">
        <is>
          <t xml:space="preserve"> </t>
        </is>
      </c>
      <c r="C19" s="6" t="n">
        <v>-74817</v>
      </c>
    </row>
    <row r="20">
      <c r="A20" s="4" t="inlineStr">
        <is>
          <t>Total general and administrative expense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tock-based compensation expense</t>
        </is>
      </c>
      <c r="B22" s="5" t="n">
        <v>742528</v>
      </c>
      <c r="C22" s="5" t="n">
        <v>15403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13" customWidth="1" min="5" max="5"/>
  </cols>
  <sheetData>
    <row r="1">
      <c r="A1" s="1" t="inlineStr">
        <is>
          <t>Stockholders’ Equity - Schedule of Activity in Warrants (Details) - Warrant [Member] - $ / shares</t>
        </is>
      </c>
      <c r="C1" s="2" t="inlineStr">
        <is>
          <t>12 Months Ended</t>
        </is>
      </c>
    </row>
    <row r="2">
      <c r="B2" s="2" t="inlineStr">
        <is>
          <t>Dec. 31, 2022</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Warrants, Issued (in Shares)</t>
        </is>
      </c>
      <c r="B4" s="4" t="inlineStr">
        <is>
          <t xml:space="preserve"> </t>
        </is>
      </c>
      <c r="C4" s="6" t="n">
        <v>2369000</v>
      </c>
      <c r="D4" s="6" t="n">
        <v>4347743</v>
      </c>
    </row>
    <row r="5">
      <c r="A5" s="4" t="inlineStr">
        <is>
          <t>Weighted Average Exercise Price, Issued</t>
        </is>
      </c>
      <c r="B5" s="4" t="inlineStr">
        <is>
          <t xml:space="preserve"> </t>
        </is>
      </c>
      <c r="C5" s="8" t="n">
        <v>2.84</v>
      </c>
      <c r="D5" s="8" t="n">
        <v>1.93</v>
      </c>
    </row>
    <row r="6">
      <c r="A6" s="4" t="inlineStr">
        <is>
          <t>Total Warrants, Expired (in Shares)</t>
        </is>
      </c>
      <c r="B6" s="4" t="inlineStr">
        <is>
          <t xml:space="preserve"> </t>
        </is>
      </c>
      <c r="C6" s="4" t="inlineStr">
        <is>
          <t xml:space="preserve"> </t>
        </is>
      </c>
      <c r="D6" s="6" t="n">
        <v>-164589</v>
      </c>
    </row>
    <row r="7">
      <c r="A7" s="4" t="inlineStr">
        <is>
          <t>Weighted Average Exercise Price, Expired</t>
        </is>
      </c>
      <c r="B7" s="4" t="inlineStr">
        <is>
          <t xml:space="preserve"> </t>
        </is>
      </c>
      <c r="C7" s="4" t="inlineStr">
        <is>
          <t xml:space="preserve"> </t>
        </is>
      </c>
      <c r="D7" s="8" t="n">
        <v>149.32</v>
      </c>
    </row>
    <row r="8">
      <c r="A8" s="4" t="inlineStr">
        <is>
          <t>Total Warrants, Exercised (in Shares)</t>
        </is>
      </c>
      <c r="B8" s="4" t="inlineStr">
        <is>
          <t xml:space="preserve"> </t>
        </is>
      </c>
      <c r="C8" s="6" t="n">
        <v>-2391440</v>
      </c>
      <c r="D8" s="6" t="n">
        <v>-445872</v>
      </c>
    </row>
    <row r="9">
      <c r="A9" s="4" t="inlineStr">
        <is>
          <t>Weighted Average Exercise Price, Exercised</t>
        </is>
      </c>
      <c r="B9" s="4" t="inlineStr">
        <is>
          <t xml:space="preserve"> </t>
        </is>
      </c>
      <c r="C9" s="8" t="n">
        <v>1.67</v>
      </c>
      <c r="D9" s="7" t="n">
        <v>0.001</v>
      </c>
    </row>
    <row r="10">
      <c r="A10" s="4" t="inlineStr">
        <is>
          <t>Total Warrants, Outstanding Ending Balance (in Shares)</t>
        </is>
      </c>
      <c r="B10" s="6" t="n">
        <v>486726</v>
      </c>
      <c r="C10" s="6" t="n">
        <v>4201568</v>
      </c>
      <c r="D10" s="6" t="n">
        <v>4224008</v>
      </c>
    </row>
    <row r="11">
      <c r="A11" s="4" t="inlineStr">
        <is>
          <t>Weighted Average Remaining Term (Years), Outstanding Ending Balance</t>
        </is>
      </c>
      <c r="B11" s="4" t="inlineStr">
        <is>
          <t>3 years 14 days</t>
        </is>
      </c>
      <c r="C11" s="4" t="inlineStr">
        <is>
          <t>2 years 25 days</t>
        </is>
      </c>
      <c r="D11" s="4" t="inlineStr">
        <is>
          <t>3 years 3 months 21 days</t>
        </is>
      </c>
      <c r="E11" s="4" t="inlineStr">
        <is>
          <t>[1]</t>
        </is>
      </c>
    </row>
    <row r="12">
      <c r="A12" s="4" t="inlineStr">
        <is>
          <t>Weighted Average Exercise Price, Outstanding Ending Balance</t>
        </is>
      </c>
      <c r="B12" s="8" t="n">
        <v>100.75</v>
      </c>
      <c r="C12" s="8" t="n">
        <v>8.449999999999999</v>
      </c>
      <c r="D12" s="8" t="n">
        <v>7.76</v>
      </c>
    </row>
    <row r="13">
      <c r="A13" s="4" t="inlineStr">
        <is>
          <t>Average Intrinsic Value, Outstanding Ending Balance</t>
        </is>
      </c>
      <c r="B13" s="8" t="n">
        <v>0.25</v>
      </c>
      <c r="C13" s="8" t="n">
        <v>0.01</v>
      </c>
      <c r="D13" s="8" t="n">
        <v>0.43</v>
      </c>
    </row>
    <row r="14"/>
    <row r="15">
      <c r="A15" s="4" t="inlineStr">
        <is>
          <t>[1] As the 973,000 pre-funded warrants outstanding on December 31, 2023 did not expire, they have been excluded from this calculation.</t>
        </is>
      </c>
    </row>
  </sheetData>
  <mergeCells count="5">
    <mergeCell ref="A1:A2"/>
    <mergeCell ref="C1:E1"/>
    <mergeCell ref="D2:E2"/>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Income Taxes (Details) $ in Millions</t>
        </is>
      </c>
      <c r="B1" s="2" t="inlineStr">
        <is>
          <t>12 Months Ended</t>
        </is>
      </c>
    </row>
    <row r="2">
      <c r="B2" s="2" t="inlineStr">
        <is>
          <t>Dec. 31, 2024 USD ($)</t>
        </is>
      </c>
    </row>
    <row r="3">
      <c r="A3" s="3" t="inlineStr">
        <is>
          <t>Income Taxes [Line Items]</t>
        </is>
      </c>
      <c r="B3" s="4" t="inlineStr">
        <is>
          <t xml:space="preserve"> </t>
        </is>
      </c>
    </row>
    <row r="4">
      <c r="A4" s="4" t="inlineStr">
        <is>
          <t>Net operating loss carry-forward, description</t>
        </is>
      </c>
      <c r="B4" s="4" t="inlineStr">
        <is>
          <t>NOLS generated prior to 2018, $340 thousand of Federal NOLS and $655 thousand
of state NOLs, will begin to expire in 2037. For Federal and most states, the NOL carryover limitation was eliminated for losses generated
after January 1, 2018, giving the taxpayer the ability to carry forward losses indefinitely. However, NOL carry forward arising after
January 1, 2018, will now be limited to 80 percent of Taxable income.</t>
        </is>
      </c>
    </row>
    <row r="5">
      <c r="A5" s="4" t="inlineStr">
        <is>
          <t>Percentage of ownership</t>
        </is>
      </c>
      <c r="B5" s="13" t="n">
        <v>0.5</v>
      </c>
    </row>
    <row r="6">
      <c r="A6" s="4" t="inlineStr">
        <is>
          <t>Federal [Member]</t>
        </is>
      </c>
      <c r="B6" s="4" t="inlineStr">
        <is>
          <t xml:space="preserve"> </t>
        </is>
      </c>
    </row>
    <row r="7">
      <c r="A7" s="3" t="inlineStr">
        <is>
          <t>Income Taxes [Line Items]</t>
        </is>
      </c>
      <c r="B7" s="4" t="inlineStr">
        <is>
          <t xml:space="preserve"> </t>
        </is>
      </c>
    </row>
    <row r="8">
      <c r="A8" s="4" t="inlineStr">
        <is>
          <t>Net operating loss carry-forward</t>
        </is>
      </c>
      <c r="B8" s="11" t="n">
        <v>53.9</v>
      </c>
    </row>
    <row r="9">
      <c r="A9" s="4" t="inlineStr">
        <is>
          <t>State [Member]</t>
        </is>
      </c>
      <c r="B9" s="4" t="inlineStr">
        <is>
          <t xml:space="preserve"> </t>
        </is>
      </c>
    </row>
    <row r="10">
      <c r="A10" s="3" t="inlineStr">
        <is>
          <t>Income Taxes [Line Items]</t>
        </is>
      </c>
      <c r="B10" s="4" t="inlineStr">
        <is>
          <t xml:space="preserve"> </t>
        </is>
      </c>
    </row>
    <row r="11">
      <c r="A11" s="4" t="inlineStr">
        <is>
          <t>Net operating loss carry-forward</t>
        </is>
      </c>
      <c r="B11" s="10" t="n">
        <v>56.4</v>
      </c>
    </row>
    <row r="12">
      <c r="A12" s="4" t="inlineStr">
        <is>
          <t>Deferred Tax [Member]</t>
        </is>
      </c>
      <c r="B12" s="4" t="inlineStr">
        <is>
          <t xml:space="preserve"> </t>
        </is>
      </c>
    </row>
    <row r="13">
      <c r="A13" s="3" t="inlineStr">
        <is>
          <t>Income Taxes [Line Items]</t>
        </is>
      </c>
      <c r="B13" s="4" t="inlineStr">
        <is>
          <t xml:space="preserve"> </t>
        </is>
      </c>
    </row>
    <row r="14">
      <c r="A14" s="4" t="inlineStr">
        <is>
          <t>Net deferred tax</t>
        </is>
      </c>
      <c r="B14" s="11" t="n">
        <v>15.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and Effective Rate (Details)</t>
        </is>
      </c>
      <c r="B1" s="2" t="inlineStr">
        <is>
          <t>12 Months Ended</t>
        </is>
      </c>
    </row>
    <row r="2">
      <c r="B2" s="2" t="inlineStr">
        <is>
          <t>Dec. 31, 2024</t>
        </is>
      </c>
      <c r="C2" s="2" t="inlineStr">
        <is>
          <t>Dec. 31, 2023</t>
        </is>
      </c>
    </row>
    <row r="3">
      <c r="A3" s="3" t="inlineStr">
        <is>
          <t>Schedule of Statutory Federal Income Tax Rate and Effective Rate [Abstract]</t>
        </is>
      </c>
      <c r="B3" s="4" t="inlineStr">
        <is>
          <t xml:space="preserve"> </t>
        </is>
      </c>
      <c r="C3" s="4" t="inlineStr">
        <is>
          <t xml:space="preserve"> </t>
        </is>
      </c>
    </row>
    <row r="4">
      <c r="A4" s="4" t="inlineStr">
        <is>
          <t>Federal statutory rate</t>
        </is>
      </c>
      <c r="B4" s="13" t="n">
        <v>0.21</v>
      </c>
      <c r="C4" s="13" t="n">
        <v>0.21</v>
      </c>
    </row>
    <row r="5">
      <c r="A5" s="4" t="inlineStr">
        <is>
          <t>Stock options</t>
        </is>
      </c>
      <c r="B5" s="4" t="inlineStr">
        <is>
          <t>(0.93%)</t>
        </is>
      </c>
      <c r="C5" s="4" t="inlineStr">
        <is>
          <t>(3.69%)</t>
        </is>
      </c>
    </row>
    <row r="6">
      <c r="A6" s="4" t="inlineStr">
        <is>
          <t>Change in fair value of investment</t>
        </is>
      </c>
      <c r="B6" s="13" t="n">
        <v>0</v>
      </c>
      <c r="C6" s="4" t="inlineStr">
        <is>
          <t>(0.58%)</t>
        </is>
      </c>
    </row>
    <row r="7">
      <c r="A7" s="4" t="inlineStr">
        <is>
          <t>Transaction expenses</t>
        </is>
      </c>
      <c r="B7" s="4" t="inlineStr">
        <is>
          <t>(0.56%)</t>
        </is>
      </c>
      <c r="C7" s="4" t="inlineStr">
        <is>
          <t>(1.67%)</t>
        </is>
      </c>
    </row>
    <row r="8">
      <c r="A8" s="4" t="inlineStr">
        <is>
          <t>Other permanent items</t>
        </is>
      </c>
      <c r="B8" s="12" t="n">
        <v>0.0003</v>
      </c>
      <c r="C8" s="12" t="n">
        <v>0.0125</v>
      </c>
    </row>
    <row r="9">
      <c r="A9" s="4" t="inlineStr">
        <is>
          <t>State taxes</t>
        </is>
      </c>
      <c r="B9" s="12" t="n">
        <v>0.0294</v>
      </c>
      <c r="C9" s="12" t="n">
        <v>0.0708</v>
      </c>
    </row>
    <row r="10">
      <c r="A10" s="4" t="inlineStr">
        <is>
          <t>Increase in VA</t>
        </is>
      </c>
      <c r="B10" s="4" t="inlineStr">
        <is>
          <t>(15.37%)</t>
        </is>
      </c>
      <c r="C10" s="4" t="inlineStr">
        <is>
          <t>(23.19%)</t>
        </is>
      </c>
    </row>
    <row r="11">
      <c r="A11" s="4" t="inlineStr">
        <is>
          <t>Warrant inducement</t>
        </is>
      </c>
      <c r="B11" s="4" t="inlineStr">
        <is>
          <t>(7.10%)</t>
        </is>
      </c>
      <c r="C11" s="13" t="n">
        <v>0</v>
      </c>
    </row>
    <row r="12">
      <c r="A12" s="4" t="inlineStr">
        <is>
          <t>Other</t>
        </is>
      </c>
      <c r="B12" s="13" t="n">
        <v>0</v>
      </c>
      <c r="C12" s="4" t="inlineStr">
        <is>
          <t>(0.20%)</t>
        </is>
      </c>
    </row>
    <row r="13">
      <c r="A13" s="4" t="inlineStr">
        <is>
          <t>Effective tax rate</t>
        </is>
      </c>
      <c r="B13" s="13" t="n">
        <v>0</v>
      </c>
      <c r="C13" s="13"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Tax Expense (Benefit) (Details) - USD ($)</t>
        </is>
      </c>
      <c r="B1" s="2" t="inlineStr">
        <is>
          <t>12 Months Ended</t>
        </is>
      </c>
    </row>
    <row r="2">
      <c r="B2" s="2" t="inlineStr">
        <is>
          <t>Dec. 31, 2024</t>
        </is>
      </c>
      <c r="C2" s="2" t="inlineStr">
        <is>
          <t>Dec. 31, 2023</t>
        </is>
      </c>
    </row>
    <row r="3">
      <c r="A3" s="3" t="inlineStr">
        <is>
          <t>Schedule of Tax Expense (Benefit) [Abstract]</t>
        </is>
      </c>
      <c r="B3" s="4" t="inlineStr">
        <is>
          <t xml:space="preserve"> </t>
        </is>
      </c>
      <c r="C3" s="4" t="inlineStr">
        <is>
          <t xml:space="preserve"> </t>
        </is>
      </c>
    </row>
    <row r="4">
      <c r="A4" s="4" t="inlineStr">
        <is>
          <t>Current, Federal</t>
        </is>
      </c>
      <c r="B4" s="4" t="inlineStr">
        <is>
          <t xml:space="preserve"> </t>
        </is>
      </c>
      <c r="C4" s="4" t="inlineStr">
        <is>
          <t xml:space="preserve"> </t>
        </is>
      </c>
    </row>
    <row r="5">
      <c r="A5" s="4" t="inlineStr">
        <is>
          <t>Deferred, Federal</t>
        </is>
      </c>
      <c r="B5" s="4" t="inlineStr">
        <is>
          <t xml:space="preserve"> </t>
        </is>
      </c>
      <c r="C5" s="4" t="inlineStr">
        <is>
          <t xml:space="preserve"> </t>
        </is>
      </c>
    </row>
    <row r="6">
      <c r="A6" s="4" t="inlineStr">
        <is>
          <t>Federal</t>
        </is>
      </c>
      <c r="B6" s="4" t="inlineStr">
        <is>
          <t xml:space="preserve"> </t>
        </is>
      </c>
      <c r="C6" s="4" t="inlineStr">
        <is>
          <t xml:space="preserve"> </t>
        </is>
      </c>
    </row>
    <row r="7">
      <c r="A7" s="4" t="inlineStr">
        <is>
          <t>Current, State and Local</t>
        </is>
      </c>
      <c r="B7" s="4" t="inlineStr">
        <is>
          <t xml:space="preserve"> </t>
        </is>
      </c>
      <c r="C7" s="4" t="inlineStr">
        <is>
          <t xml:space="preserve"> </t>
        </is>
      </c>
    </row>
    <row r="8">
      <c r="A8" s="4" t="inlineStr">
        <is>
          <t>Deferred, State and Local</t>
        </is>
      </c>
      <c r="B8" s="4" t="inlineStr">
        <is>
          <t xml:space="preserve"> </t>
        </is>
      </c>
      <c r="C8" s="4" t="inlineStr">
        <is>
          <t xml:space="preserve"> </t>
        </is>
      </c>
    </row>
    <row r="9">
      <c r="A9" s="4" t="inlineStr">
        <is>
          <t>State and Local</t>
        </is>
      </c>
      <c r="B9" s="4" t="inlineStr">
        <is>
          <t xml:space="preserve"> </t>
        </is>
      </c>
      <c r="C9" s="4" t="inlineStr">
        <is>
          <t xml:space="preserve"> </t>
        </is>
      </c>
    </row>
    <row r="10">
      <c r="A10" s="4" t="inlineStr">
        <is>
          <t>Current</t>
        </is>
      </c>
      <c r="B10" s="4" t="inlineStr">
        <is>
          <t xml:space="preserve"> </t>
        </is>
      </c>
      <c r="C10" s="4" t="inlineStr">
        <is>
          <t xml:space="preserve"> </t>
        </is>
      </c>
    </row>
    <row r="11">
      <c r="A11" s="4" t="inlineStr">
        <is>
          <t>Deferred</t>
        </is>
      </c>
      <c r="B11" s="4" t="inlineStr">
        <is>
          <t xml:space="preserve"> </t>
        </is>
      </c>
      <c r="C11" s="4" t="inlineStr">
        <is>
          <t xml:space="preserve"> </t>
        </is>
      </c>
    </row>
    <row r="12">
      <c r="A12" s="4" t="inlineStr">
        <is>
          <t>Total</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mp; Liabilities (Details) - USD ($)</t>
        </is>
      </c>
      <c r="B1" s="2" t="inlineStr">
        <is>
          <t>Dec. 31, 2024</t>
        </is>
      </c>
      <c r="C1" s="2" t="inlineStr">
        <is>
          <t>Dec. 31, 2023</t>
        </is>
      </c>
    </row>
    <row r="2">
      <c r="A2" s="3" t="inlineStr">
        <is>
          <t>Schedule of Deferred Tax Assets &amp; Liabilities [Abstract]</t>
        </is>
      </c>
      <c r="B2" s="4" t="inlineStr">
        <is>
          <t xml:space="preserve"> </t>
        </is>
      </c>
      <c r="C2" s="4" t="inlineStr">
        <is>
          <t xml:space="preserve"> </t>
        </is>
      </c>
    </row>
    <row r="3">
      <c r="A3" s="4" t="inlineStr">
        <is>
          <t>Net operating loss carry-forward</t>
        </is>
      </c>
      <c r="B3" s="5" t="n">
        <v>13963767</v>
      </c>
      <c r="C3" s="5" t="n">
        <v>12297198</v>
      </c>
    </row>
    <row r="4">
      <c r="A4" s="4" t="inlineStr">
        <is>
          <t>Accrued Expenses</t>
        </is>
      </c>
      <c r="B4" s="6" t="n">
        <v>107221</v>
      </c>
      <c r="C4" s="6" t="n">
        <v>101758</v>
      </c>
    </row>
    <row r="5">
      <c r="A5" s="4" t="inlineStr">
        <is>
          <t>Restricted stock</t>
        </is>
      </c>
      <c r="B5" s="6" t="n">
        <v>16184</v>
      </c>
      <c r="C5" s="6" t="n">
        <v>15854</v>
      </c>
    </row>
    <row r="6">
      <c r="A6" s="4" t="inlineStr">
        <is>
          <t>Section 174 R&amp;D</t>
        </is>
      </c>
      <c r="B6" s="6" t="n">
        <v>1510506</v>
      </c>
      <c r="C6" s="6" t="n">
        <v>1116665</v>
      </c>
    </row>
    <row r="7">
      <c r="A7" s="4" t="inlineStr">
        <is>
          <t>Less: valuation allowance</t>
        </is>
      </c>
      <c r="B7" s="6" t="n">
        <v>-15559357</v>
      </c>
      <c r="C7" s="6" t="n">
        <v>-13531039</v>
      </c>
    </row>
    <row r="8">
      <c r="A8" s="4" t="inlineStr">
        <is>
          <t>Total tax assets</t>
        </is>
      </c>
      <c r="B8" s="6" t="n">
        <v>38321</v>
      </c>
      <c r="C8" s="6" t="n">
        <v>437</v>
      </c>
    </row>
    <row r="9">
      <c r="A9" s="4" t="inlineStr">
        <is>
          <t>Fixed Asset</t>
        </is>
      </c>
      <c r="B9" s="4" t="inlineStr">
        <is>
          <t xml:space="preserve"> </t>
        </is>
      </c>
      <c r="C9" s="4" t="inlineStr">
        <is>
          <t xml:space="preserve"> </t>
        </is>
      </c>
    </row>
    <row r="10">
      <c r="A10" s="4" t="inlineStr">
        <is>
          <t>Intangible assets</t>
        </is>
      </c>
      <c r="B10" s="6" t="n">
        <v>-495</v>
      </c>
      <c r="C10" s="6" t="n">
        <v>-437</v>
      </c>
    </row>
    <row r="11">
      <c r="A11" s="4" t="inlineStr">
        <is>
          <t>Joint Venture</t>
        </is>
      </c>
      <c r="B11" s="6" t="n">
        <v>-37826</v>
      </c>
      <c r="C11" s="4" t="inlineStr">
        <is>
          <t xml:space="preserve"> </t>
        </is>
      </c>
    </row>
    <row r="12">
      <c r="A12" s="4" t="inlineStr">
        <is>
          <t>Total deferred tax labilities</t>
        </is>
      </c>
      <c r="B12" s="6" t="n">
        <v>-38321</v>
      </c>
      <c r="C12" s="6" t="n">
        <v>-437</v>
      </c>
    </row>
    <row r="13">
      <c r="A13" s="4" t="inlineStr">
        <is>
          <t>Net deferred tax asset (liability)</t>
        </is>
      </c>
      <c r="B13" s="4" t="inlineStr">
        <is>
          <t xml:space="preserve"> </t>
        </is>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s>
  <sheetData>
    <row r="1">
      <c r="A1" s="1" t="inlineStr">
        <is>
          <t>Commitments and Contingencies (Details) - USD ($)</t>
        </is>
      </c>
      <c r="H1" s="2" t="inlineStr">
        <is>
          <t>1 Months Ended</t>
        </is>
      </c>
      <c r="I1" s="2" t="inlineStr">
        <is>
          <t>12 Months Ended</t>
        </is>
      </c>
    </row>
    <row r="2">
      <c r="B2" s="2" t="inlineStr">
        <is>
          <t>Aug. 18, 2024</t>
        </is>
      </c>
      <c r="C2" s="2" t="inlineStr">
        <is>
          <t>Apr. 24, 2024</t>
        </is>
      </c>
      <c r="D2" s="2" t="inlineStr">
        <is>
          <t>Jan. 17, 2024</t>
        </is>
      </c>
      <c r="E2" s="2" t="inlineStr">
        <is>
          <t>Mar. 15, 2023</t>
        </is>
      </c>
      <c r="F2" s="2" t="inlineStr">
        <is>
          <t>Sep. 08, 2022</t>
        </is>
      </c>
      <c r="G2" s="2" t="inlineStr">
        <is>
          <t>Apr. 01, 2018</t>
        </is>
      </c>
      <c r="H2" s="2" t="inlineStr">
        <is>
          <t>Jun. 30, 2024</t>
        </is>
      </c>
      <c r="I2" s="2" t="inlineStr">
        <is>
          <t>Dec. 31, 2024</t>
        </is>
      </c>
      <c r="J2" s="2" t="inlineStr">
        <is>
          <t>Dec. 31, 2023</t>
        </is>
      </c>
      <c r="K2" s="2" t="inlineStr">
        <is>
          <t>Oct. 24,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cense fees and milestone paymen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More specifically, the Company paid
UVA LVG a license issue fee and is obligated to pay UVA LVG (i) annual minimum royalties of $40,000 commencing in 2017; (ii) $275,000
upon acceptance of an NDA by the FDA and $1,000,000 upon approval for sale of AD04 in the U.S., Europe or Japan; as well as (iii) royalties
equal to a 2% and 1% of net sales of licensed products in countries in which a valid patent exists or does not exist, respectively, with
royalties paid quarterly. In the event of a sublicense to a third party, the Company is obligated to pay royalties to UVA LVG equal to
a percentage of what the Company would have been required to pay to UVA LVG had it sold the products under sublicense ourselves. In addition,
the Company is required to pay to UVA LVG 15% of any sublicensing income.</t>
        </is>
      </c>
      <c r="J4" s="4" t="inlineStr">
        <is>
          <t xml:space="preserve"> </t>
        </is>
      </c>
      <c r="K4" s="4" t="inlineStr">
        <is>
          <t xml:space="preserve"> </t>
        </is>
      </c>
    </row>
    <row r="5">
      <c r="A5" s="4" t="inlineStr">
        <is>
          <t>Royalty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0000</v>
      </c>
      <c r="J5" s="5" t="n">
        <v>40000</v>
      </c>
      <c r="K5" s="4" t="inlineStr">
        <is>
          <t xml:space="preserve"> </t>
        </is>
      </c>
    </row>
    <row r="6">
      <c r="A6" s="4" t="inlineStr">
        <is>
          <t>Percentage of grant funding</t>
        </is>
      </c>
      <c r="B6" s="4" t="inlineStr">
        <is>
          <t xml:space="preserve"> </t>
        </is>
      </c>
      <c r="C6" s="4" t="inlineStr">
        <is>
          <t xml:space="preserve"> </t>
        </is>
      </c>
      <c r="D6" s="4" t="inlineStr">
        <is>
          <t xml:space="preserve"> </t>
        </is>
      </c>
      <c r="E6" s="4" t="inlineStr">
        <is>
          <t xml:space="preserve"> </t>
        </is>
      </c>
      <c r="F6" s="4" t="inlineStr">
        <is>
          <t xml:space="preserve"> </t>
        </is>
      </c>
      <c r="G6" s="13" t="n">
        <v>0.05</v>
      </c>
      <c r="H6" s="4" t="inlineStr">
        <is>
          <t xml:space="preserve"> </t>
        </is>
      </c>
      <c r="I6" s="4" t="inlineStr">
        <is>
          <t xml:space="preserve"> </t>
        </is>
      </c>
      <c r="J6" s="4" t="inlineStr">
        <is>
          <t xml:space="preserve"> </t>
        </is>
      </c>
      <c r="K6" s="4" t="inlineStr">
        <is>
          <t xml:space="preserve"> </t>
        </is>
      </c>
    </row>
    <row r="7">
      <c r="A7" s="4" t="inlineStr">
        <is>
          <t>Grant funding received amount</t>
        </is>
      </c>
      <c r="B7" s="4" t="inlineStr">
        <is>
          <t xml:space="preserve"> </t>
        </is>
      </c>
      <c r="C7" s="4" t="inlineStr">
        <is>
          <t xml:space="preserve"> </t>
        </is>
      </c>
      <c r="D7" s="4" t="inlineStr">
        <is>
          <t xml:space="preserve"> </t>
        </is>
      </c>
      <c r="E7" s="4" t="inlineStr">
        <is>
          <t xml:space="preserve"> </t>
        </is>
      </c>
      <c r="F7" s="4" t="inlineStr">
        <is>
          <t xml:space="preserve"> </t>
        </is>
      </c>
      <c r="G7" s="5" t="n">
        <v>1000000</v>
      </c>
      <c r="H7" s="4" t="inlineStr">
        <is>
          <t xml:space="preserve"> </t>
        </is>
      </c>
      <c r="I7" s="4" t="inlineStr">
        <is>
          <t xml:space="preserve"> </t>
        </is>
      </c>
      <c r="J7" s="4" t="inlineStr">
        <is>
          <t xml:space="preserve"> </t>
        </is>
      </c>
      <c r="K7" s="4" t="inlineStr">
        <is>
          <t xml:space="preserve"> </t>
        </is>
      </c>
    </row>
    <row r="8">
      <c r="A8" s="4" t="inlineStr">
        <is>
          <t>Percentage of amount to be paid in cash</t>
        </is>
      </c>
      <c r="B8" s="4" t="inlineStr">
        <is>
          <t xml:space="preserve"> </t>
        </is>
      </c>
      <c r="C8" s="4" t="inlineStr">
        <is>
          <t xml:space="preserve"> </t>
        </is>
      </c>
      <c r="D8" s="4" t="inlineStr">
        <is>
          <t xml:space="preserve"> </t>
        </is>
      </c>
      <c r="E8" s="4" t="inlineStr">
        <is>
          <t xml:space="preserve"> </t>
        </is>
      </c>
      <c r="F8" s="4" t="inlineStr">
        <is>
          <t xml:space="preserve"> </t>
        </is>
      </c>
      <c r="G8" s="13" t="n">
        <v>0.5</v>
      </c>
      <c r="H8" s="4" t="inlineStr">
        <is>
          <t xml:space="preserve"> </t>
        </is>
      </c>
      <c r="I8" s="4" t="inlineStr">
        <is>
          <t xml:space="preserve"> </t>
        </is>
      </c>
      <c r="J8" s="4" t="inlineStr">
        <is>
          <t xml:space="preserve"> </t>
        </is>
      </c>
      <c r="K8" s="4" t="inlineStr">
        <is>
          <t xml:space="preserve"> </t>
        </is>
      </c>
    </row>
    <row r="9">
      <c r="A9" s="4" t="inlineStr">
        <is>
          <t>Percentage of amount to be paid in stock</t>
        </is>
      </c>
      <c r="B9" s="4" t="inlineStr">
        <is>
          <t xml:space="preserve"> </t>
        </is>
      </c>
      <c r="C9" s="4" t="inlineStr">
        <is>
          <t xml:space="preserve"> </t>
        </is>
      </c>
      <c r="D9" s="4" t="inlineStr">
        <is>
          <t xml:space="preserve"> </t>
        </is>
      </c>
      <c r="E9" s="4" t="inlineStr">
        <is>
          <t xml:space="preserve"> </t>
        </is>
      </c>
      <c r="F9" s="4" t="inlineStr">
        <is>
          <t xml:space="preserve"> </t>
        </is>
      </c>
      <c r="G9" s="13" t="n">
        <v>0.5</v>
      </c>
      <c r="H9" s="4" t="inlineStr">
        <is>
          <t xml:space="preserve"> </t>
        </is>
      </c>
      <c r="I9" s="4" t="inlineStr">
        <is>
          <t xml:space="preserve"> </t>
        </is>
      </c>
      <c r="J9" s="4" t="inlineStr">
        <is>
          <t xml:space="preserve"> </t>
        </is>
      </c>
      <c r="K9" s="4" t="inlineStr">
        <is>
          <t xml:space="preserve"> </t>
        </is>
      </c>
    </row>
    <row r="10">
      <c r="A10" s="4" t="inlineStr">
        <is>
          <t>Annual fee</t>
        </is>
      </c>
      <c r="B10" s="4" t="inlineStr">
        <is>
          <t xml:space="preserve"> </t>
        </is>
      </c>
      <c r="C10" s="4" t="inlineStr">
        <is>
          <t xml:space="preserve"> </t>
        </is>
      </c>
      <c r="D10" s="4" t="inlineStr">
        <is>
          <t xml:space="preserve"> </t>
        </is>
      </c>
      <c r="E10" s="4" t="inlineStr">
        <is>
          <t xml:space="preserve"> </t>
        </is>
      </c>
      <c r="F10" s="5" t="n">
        <v>430000</v>
      </c>
      <c r="G10" s="4" t="inlineStr">
        <is>
          <t xml:space="preserve"> </t>
        </is>
      </c>
      <c r="H10" s="4" t="inlineStr">
        <is>
          <t xml:space="preserve"> </t>
        </is>
      </c>
      <c r="I10" s="6" t="n">
        <v>375000</v>
      </c>
      <c r="J10" s="4" t="inlineStr">
        <is>
          <t xml:space="preserve"> </t>
        </is>
      </c>
      <c r="K10" s="4" t="inlineStr">
        <is>
          <t xml:space="preserve"> </t>
        </is>
      </c>
    </row>
    <row r="11">
      <c r="A11" s="4" t="inlineStr">
        <is>
          <t>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796831</v>
      </c>
      <c r="J11" s="6" t="n">
        <v>1746378</v>
      </c>
      <c r="K11" s="4" t="inlineStr">
        <is>
          <t xml:space="preserve"> </t>
        </is>
      </c>
    </row>
    <row r="12">
      <c r="A12" s="4" t="inlineStr">
        <is>
          <t>Total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021485</v>
      </c>
      <c r="J12" s="6" t="n">
        <v>749943</v>
      </c>
      <c r="K12" s="4" t="inlineStr">
        <is>
          <t xml:space="preserve"> </t>
        </is>
      </c>
    </row>
    <row r="13">
      <c r="A13" s="4" t="inlineStr">
        <is>
          <t>Committed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09250</v>
      </c>
    </row>
    <row r="14">
      <c r="A14" s="4" t="inlineStr">
        <is>
          <t>Compensation to be paid</t>
        </is>
      </c>
      <c r="B14" s="4" t="inlineStr">
        <is>
          <t xml:space="preserve"> </t>
        </is>
      </c>
      <c r="C14" s="4" t="inlineStr">
        <is>
          <t xml:space="preserve"> </t>
        </is>
      </c>
      <c r="D14" s="4" t="inlineStr">
        <is>
          <t xml:space="preserve"> </t>
        </is>
      </c>
      <c r="E14" s="5" t="n">
        <v>2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scription of sepa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Mr. Truluck resigned as CFO effective November 15, 2024. Pursuant
to the Separation Agreement, Mr. Truluck receives, as a consultant: (i) from November 16, 2024 through December 31, 2024, an amount equal
to 100% of his most recent base salary, (ii) from January 1, 2025 through March 31, 2025, 50% of his most recent base, and (iii) from
and after March 31, 2025, $350 an hour on an as needed basis.</t>
        </is>
      </c>
      <c r="J15" s="4" t="inlineStr">
        <is>
          <t xml:space="preserve"> </t>
        </is>
      </c>
      <c r="K15" s="4" t="inlineStr">
        <is>
          <t xml:space="preserve"> </t>
        </is>
      </c>
    </row>
    <row r="16">
      <c r="A16" s="4" t="inlineStr">
        <is>
          <t>License with University of Virginia Patent Found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oyalty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6" t="n">
        <v>20000</v>
      </c>
      <c r="K18" s="4" t="inlineStr">
        <is>
          <t xml:space="preserve"> </t>
        </is>
      </c>
    </row>
    <row r="19">
      <c r="A19" s="4" t="inlineStr">
        <is>
          <t>Related Par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40000</v>
      </c>
      <c r="K21" s="4" t="inlineStr">
        <is>
          <t xml:space="preserve"> </t>
        </is>
      </c>
    </row>
    <row r="22">
      <c r="A22" s="4" t="inlineStr">
        <is>
          <t>Dr. Johns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grant funding</t>
        </is>
      </c>
      <c r="B24" s="4" t="inlineStr">
        <is>
          <t xml:space="preserve"> </t>
        </is>
      </c>
      <c r="C24" s="4" t="inlineStr">
        <is>
          <t xml:space="preserve"> </t>
        </is>
      </c>
      <c r="D24" s="4" t="inlineStr">
        <is>
          <t xml:space="preserve"> </t>
        </is>
      </c>
      <c r="E24" s="4" t="inlineStr">
        <is>
          <t xml:space="preserve"> </t>
        </is>
      </c>
      <c r="F24" s="4" t="inlineStr">
        <is>
          <t xml:space="preserve"> </t>
        </is>
      </c>
      <c r="G24" s="13" t="n">
        <v>0.1</v>
      </c>
      <c r="H24" s="4" t="inlineStr">
        <is>
          <t xml:space="preserve"> </t>
        </is>
      </c>
      <c r="I24" s="4" t="inlineStr">
        <is>
          <t xml:space="preserve"> </t>
        </is>
      </c>
      <c r="J24" s="4" t="inlineStr">
        <is>
          <t xml:space="preserve"> </t>
        </is>
      </c>
      <c r="K24" s="4" t="inlineStr">
        <is>
          <t xml:space="preserve"> </t>
        </is>
      </c>
    </row>
    <row r="25">
      <c r="A25" s="4" t="inlineStr">
        <is>
          <t>Grant funding received amount</t>
        </is>
      </c>
      <c r="B25" s="4" t="inlineStr">
        <is>
          <t xml:space="preserve"> </t>
        </is>
      </c>
      <c r="C25" s="4" t="inlineStr">
        <is>
          <t xml:space="preserve"> </t>
        </is>
      </c>
      <c r="D25" s="4" t="inlineStr">
        <is>
          <t xml:space="preserve"> </t>
        </is>
      </c>
      <c r="E25" s="4" t="inlineStr">
        <is>
          <t xml:space="preserve"> </t>
        </is>
      </c>
      <c r="F25" s="4" t="inlineStr">
        <is>
          <t xml:space="preserve"> </t>
        </is>
      </c>
      <c r="G25" s="5" t="n">
        <v>1000000</v>
      </c>
      <c r="H25" s="4" t="inlineStr">
        <is>
          <t xml:space="preserve"> </t>
        </is>
      </c>
      <c r="I25" s="4" t="inlineStr">
        <is>
          <t xml:space="preserve"> </t>
        </is>
      </c>
      <c r="J25" s="4" t="inlineStr">
        <is>
          <t xml:space="preserve"> </t>
        </is>
      </c>
      <c r="K25" s="4" t="inlineStr">
        <is>
          <t xml:space="preserve"> </t>
        </is>
      </c>
    </row>
    <row r="26">
      <c r="A26" s="4" t="inlineStr">
        <is>
          <t>Grant fund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paration payments</t>
        </is>
      </c>
      <c r="B27" s="4" t="inlineStr">
        <is>
          <t xml:space="preserve"> </t>
        </is>
      </c>
      <c r="C27" s="5" t="n">
        <v>5679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s d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0000</v>
      </c>
      <c r="I28" s="4" t="inlineStr">
        <is>
          <t xml:space="preserve"> </t>
        </is>
      </c>
      <c r="J28" s="4" t="inlineStr">
        <is>
          <t xml:space="preserve"> </t>
        </is>
      </c>
      <c r="K28" s="4" t="inlineStr">
        <is>
          <t xml:space="preserve"> </t>
        </is>
      </c>
    </row>
    <row r="29">
      <c r="A29" s="4" t="inlineStr">
        <is>
          <t>Common stock, issued (in Shares)</t>
        </is>
      </c>
      <c r="B29" s="6" t="n">
        <v>2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ents per share (in Dollars per share)</t>
        </is>
      </c>
      <c r="B30" s="8" t="n">
        <v>0.9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st</t>
        </is>
      </c>
      <c r="B31" s="5" t="n">
        <v>235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sul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cogniz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08750</v>
      </c>
      <c r="J34" s="6" t="n">
        <v>435000</v>
      </c>
      <c r="K34" s="4" t="inlineStr">
        <is>
          <t xml:space="preserve"> </t>
        </is>
      </c>
    </row>
    <row r="35">
      <c r="A35" s="4" t="inlineStr">
        <is>
          <t>Master Services Agreement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cogniz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6" t="n">
        <v>57750</v>
      </c>
      <c r="K37" s="4" t="inlineStr">
        <is>
          <t xml:space="preserve"> </t>
        </is>
      </c>
    </row>
    <row r="38">
      <c r="A38" s="4" t="inlineStr">
        <is>
          <t>At the Market Offering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cognized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98000</v>
      </c>
      <c r="J40" s="5" t="n">
        <v>216713</v>
      </c>
      <c r="K40" s="4" t="inlineStr">
        <is>
          <t xml:space="preserve"> </t>
        </is>
      </c>
    </row>
    <row r="41">
      <c r="A41" s="4" t="inlineStr">
        <is>
          <t>Separa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cogniz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5050</v>
      </c>
      <c r="J43" s="4" t="inlineStr">
        <is>
          <t xml:space="preserve"> </t>
        </is>
      </c>
      <c r="K43" s="4" t="inlineStr">
        <is>
          <t xml:space="preserve"> </t>
        </is>
      </c>
    </row>
    <row r="44">
      <c r="A44" s="4" t="inlineStr">
        <is>
          <t>Chief Operating Office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cognized compensation expense</t>
        </is>
      </c>
      <c r="B46" s="4" t="inlineStr">
        <is>
          <t xml:space="preserve"> </t>
        </is>
      </c>
      <c r="C46" s="4" t="inlineStr">
        <is>
          <t xml:space="preserve"> </t>
        </is>
      </c>
      <c r="D46" s="5" t="n">
        <v>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A1:A2"/>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Significant Segment Expenses, as Provided to the CODM (Detail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Segment research and development expenses</t>
        </is>
      </c>
      <c r="B4" s="5" t="n">
        <v>3229226</v>
      </c>
      <c r="C4" s="5" t="n">
        <v>1267077</v>
      </c>
    </row>
    <row r="5">
      <c r="A5" s="4" t="inlineStr">
        <is>
          <t>Segment general and administrative expenses</t>
        </is>
      </c>
      <c r="B5" s="6" t="n">
        <v>5055231</v>
      </c>
      <c r="C5" s="6" t="n">
        <v>5620870</v>
      </c>
    </row>
    <row r="6">
      <c r="A6" s="4" t="inlineStr">
        <is>
          <t>Total Operating Expenses</t>
        </is>
      </c>
      <c r="B6" s="6" t="n">
        <v>8284457</v>
      </c>
      <c r="C6" s="6" t="n">
        <v>6887947</v>
      </c>
    </row>
    <row r="7">
      <c r="A7" s="4" t="inlineStr">
        <is>
          <t>Total Operating Loss</t>
        </is>
      </c>
      <c r="B7" s="6" t="n">
        <v>-8284457</v>
      </c>
      <c r="C7" s="6" t="n">
        <v>-6887947</v>
      </c>
    </row>
    <row r="8">
      <c r="A8" s="4" t="inlineStr">
        <is>
          <t>Interest income</t>
        </is>
      </c>
      <c r="B8" s="6" t="n">
        <v>178659</v>
      </c>
      <c r="C8" s="6" t="n">
        <v>69779</v>
      </c>
    </row>
    <row r="9">
      <c r="A9" s="4" t="inlineStr">
        <is>
          <t>Inducement expense</t>
        </is>
      </c>
      <c r="B9" s="6" t="n">
        <v>-4464427</v>
      </c>
      <c r="C9" s="4" t="inlineStr">
        <is>
          <t xml:space="preserve"> </t>
        </is>
      </c>
    </row>
    <row r="10">
      <c r="A10" s="4" t="inlineStr">
        <is>
          <t>Loss on equity method investment</t>
        </is>
      </c>
      <c r="B10" s="6" t="n">
        <v>-552183</v>
      </c>
      <c r="C10" s="6" t="n">
        <v>-193884</v>
      </c>
    </row>
    <row r="11">
      <c r="A11" s="4" t="inlineStr">
        <is>
          <t>Other income (expense)</t>
        </is>
      </c>
      <c r="B11" s="6" t="n">
        <v>-75043</v>
      </c>
      <c r="C11" s="6" t="n">
        <v>10162</v>
      </c>
    </row>
    <row r="12">
      <c r="A12" s="4" t="inlineStr">
        <is>
          <t>Total other expense</t>
        </is>
      </c>
      <c r="B12" s="6" t="n">
        <v>-4912994</v>
      </c>
      <c r="C12" s="6" t="n">
        <v>-113943</v>
      </c>
    </row>
    <row r="13">
      <c r="A13" s="4" t="inlineStr">
        <is>
          <t>Income from discontinued operations</t>
        </is>
      </c>
      <c r="B13" s="4" t="inlineStr">
        <is>
          <t xml:space="preserve"> </t>
        </is>
      </c>
      <c r="C13" s="6" t="n">
        <v>1878549</v>
      </c>
    </row>
    <row r="14">
      <c r="A14" s="4" t="inlineStr">
        <is>
          <t>Net Loss</t>
        </is>
      </c>
      <c r="B14" s="5" t="n">
        <v>-13197451</v>
      </c>
      <c r="C14" s="5" t="n">
        <v>-51233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9" customWidth="1" min="2" max="2"/>
  </cols>
  <sheetData>
    <row r="1">
      <c r="A1" s="1" t="inlineStr">
        <is>
          <t>Subsequent Events (Details) - Subsequent Event [Member]</t>
        </is>
      </c>
      <c r="B1" s="2" t="inlineStr">
        <is>
          <t>Jan. 27, 2025 USD ($) shares</t>
        </is>
      </c>
    </row>
    <row r="2">
      <c r="A2" s="4" t="inlineStr">
        <is>
          <t>Vendor [Member]</t>
        </is>
      </c>
      <c r="B2" s="4" t="inlineStr">
        <is>
          <t xml:space="preserve"> </t>
        </is>
      </c>
    </row>
    <row r="3">
      <c r="A3" s="3" t="inlineStr">
        <is>
          <t>Subsequent Events [Line Items]</t>
        </is>
      </c>
      <c r="B3" s="4" t="inlineStr">
        <is>
          <t xml:space="preserve"> </t>
        </is>
      </c>
    </row>
    <row r="4">
      <c r="A4" s="4" t="inlineStr">
        <is>
          <t>Compensation for services cost | $</t>
        </is>
      </c>
      <c r="B4" s="5" t="n">
        <v>95030</v>
      </c>
    </row>
    <row r="5">
      <c r="A5" s="4" t="inlineStr">
        <is>
          <t>Common Stock [Member]</t>
        </is>
      </c>
      <c r="B5" s="4" t="inlineStr">
        <is>
          <t xml:space="preserve"> </t>
        </is>
      </c>
    </row>
    <row r="6">
      <c r="A6" s="3" t="inlineStr">
        <is>
          <t>Subsequent Events [Line Items]</t>
        </is>
      </c>
      <c r="B6" s="4" t="inlineStr">
        <is>
          <t xml:space="preserve"> </t>
        </is>
      </c>
    </row>
    <row r="7">
      <c r="A7" s="4" t="inlineStr">
        <is>
          <t>Shares issued | shares</t>
        </is>
      </c>
      <c r="B7" s="6"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Gain on disposal (in Dollars)</t>
        </is>
      </c>
      <c r="B4" s="5" t="n">
        <v>2624798</v>
      </c>
      <c r="C4" s="5" t="n">
        <v>26247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1"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 In Capital</t>
        </is>
      </c>
      <c r="D1" s="2" t="inlineStr">
        <is>
          <t>Accumulated Deficit</t>
        </is>
      </c>
      <c r="E1" s="2" t="inlineStr">
        <is>
          <t>Total</t>
        </is>
      </c>
    </row>
    <row r="2">
      <c r="A2" s="4" t="inlineStr">
        <is>
          <t>Balance at Dec. 31, 2022</t>
        </is>
      </c>
      <c r="B2" s="5" t="n">
        <v>1067</v>
      </c>
      <c r="C2" s="5" t="n">
        <v>66949958</v>
      </c>
      <c r="D2" s="5" t="n">
        <v>-63674531</v>
      </c>
      <c r="E2" s="5" t="n">
        <v>3276494</v>
      </c>
    </row>
    <row r="3">
      <c r="A3" s="4" t="inlineStr">
        <is>
          <t>Balance (in Shares) at Dec. 31, 2022</t>
        </is>
      </c>
      <c r="B3" s="6" t="n">
        <v>1067491</v>
      </c>
      <c r="C3" s="4" t="inlineStr">
        <is>
          <t xml:space="preserve"> </t>
        </is>
      </c>
      <c r="D3" s="4" t="inlineStr">
        <is>
          <t xml:space="preserve"> </t>
        </is>
      </c>
      <c r="E3" s="4" t="inlineStr">
        <is>
          <t xml:space="preserve"> </t>
        </is>
      </c>
    </row>
    <row r="4">
      <c r="A4" s="4" t="inlineStr">
        <is>
          <t>Stock-based compensation</t>
        </is>
      </c>
      <c r="B4" s="4" t="inlineStr">
        <is>
          <t xml:space="preserve"> </t>
        </is>
      </c>
      <c r="C4" s="6" t="n">
        <v>1232691</v>
      </c>
      <c r="D4" s="4" t="inlineStr">
        <is>
          <t xml:space="preserve"> </t>
        </is>
      </c>
      <c r="E4" s="6" t="n">
        <v>1232691</v>
      </c>
    </row>
    <row r="5">
      <c r="A5" s="4" t="inlineStr">
        <is>
          <t>Stock-based compensation, common stock issued for services</t>
        </is>
      </c>
      <c r="B5" s="5" t="n">
        <v>49</v>
      </c>
      <c r="C5" s="6" t="n">
        <v>513638</v>
      </c>
      <c r="D5" s="4" t="inlineStr">
        <is>
          <t xml:space="preserve"> </t>
        </is>
      </c>
      <c r="E5" s="6" t="n">
        <v>513687</v>
      </c>
    </row>
    <row r="6">
      <c r="A6" s="4" t="inlineStr">
        <is>
          <t>Stock-based compensation, common stock issued for services (in Shares)</t>
        </is>
      </c>
      <c r="B6" s="6" t="n">
        <v>48580</v>
      </c>
      <c r="C6" s="4" t="inlineStr">
        <is>
          <t xml:space="preserve"> </t>
        </is>
      </c>
      <c r="D6" s="4" t="inlineStr">
        <is>
          <t xml:space="preserve"> </t>
        </is>
      </c>
      <c r="E6" s="4" t="inlineStr">
        <is>
          <t xml:space="preserve"> </t>
        </is>
      </c>
    </row>
    <row r="7">
      <c r="A7" s="4" t="inlineStr">
        <is>
          <t>Issuance of commitment shares</t>
        </is>
      </c>
      <c r="B7" s="5" t="n">
        <v>8</v>
      </c>
      <c r="C7" s="6" t="n">
        <v>51893</v>
      </c>
      <c r="D7" s="4" t="inlineStr">
        <is>
          <t xml:space="preserve"> </t>
        </is>
      </c>
      <c r="E7" s="6" t="n">
        <v>51901</v>
      </c>
    </row>
    <row r="8">
      <c r="A8" s="4" t="inlineStr">
        <is>
          <t>Issuance of commitment shares (in Shares)</t>
        </is>
      </c>
      <c r="B8" s="6" t="n">
        <v>7983</v>
      </c>
      <c r="C8" s="4" t="inlineStr">
        <is>
          <t xml:space="preserve"> </t>
        </is>
      </c>
      <c r="D8" s="4" t="inlineStr">
        <is>
          <t xml:space="preserve"> </t>
        </is>
      </c>
      <c r="E8" s="4" t="inlineStr">
        <is>
          <t xml:space="preserve"> </t>
        </is>
      </c>
    </row>
    <row r="9">
      <c r="A9" s="4" t="inlineStr">
        <is>
          <t>Redemption of fractional shares</t>
        </is>
      </c>
      <c r="B9" s="5" t="n">
        <v>-1</v>
      </c>
      <c r="C9" s="6" t="n">
        <v>-1660</v>
      </c>
      <c r="D9" s="4" t="inlineStr">
        <is>
          <t xml:space="preserve"> </t>
        </is>
      </c>
      <c r="E9" s="6" t="n">
        <v>-1661</v>
      </c>
    </row>
    <row r="10">
      <c r="A10" s="4" t="inlineStr">
        <is>
          <t>Redemption of fractional shares (in Shares)</t>
        </is>
      </c>
      <c r="B10" s="6" t="n">
        <v>-199</v>
      </c>
      <c r="C10" s="4" t="inlineStr">
        <is>
          <t xml:space="preserve"> </t>
        </is>
      </c>
      <c r="D10" s="4" t="inlineStr">
        <is>
          <t xml:space="preserve"> </t>
        </is>
      </c>
      <c r="E10" s="4" t="inlineStr">
        <is>
          <t xml:space="preserve"> </t>
        </is>
      </c>
    </row>
    <row r="11">
      <c r="A11" s="4" t="inlineStr">
        <is>
          <t>Sale of common stock</t>
        </is>
      </c>
      <c r="B11" s="5" t="n">
        <v>94</v>
      </c>
      <c r="C11" s="6" t="n">
        <v>749849</v>
      </c>
      <c r="D11" s="4" t="inlineStr">
        <is>
          <t xml:space="preserve"> </t>
        </is>
      </c>
      <c r="E11" s="6" t="n">
        <v>749943</v>
      </c>
    </row>
    <row r="12">
      <c r="A12" s="4" t="inlineStr">
        <is>
          <t>Sale of common stock (in Shares)</t>
        </is>
      </c>
      <c r="B12" s="6" t="n">
        <v>93694</v>
      </c>
      <c r="C12" s="4" t="inlineStr">
        <is>
          <t xml:space="preserve"> </t>
        </is>
      </c>
      <c r="D12" s="4" t="inlineStr">
        <is>
          <t xml:space="preserve"> </t>
        </is>
      </c>
      <c r="E12" s="4" t="inlineStr">
        <is>
          <t xml:space="preserve"> </t>
        </is>
      </c>
    </row>
    <row r="13">
      <c r="A13" s="4" t="inlineStr">
        <is>
          <t>Sale of warrants</t>
        </is>
      </c>
      <c r="B13" s="4" t="inlineStr">
        <is>
          <t xml:space="preserve"> </t>
        </is>
      </c>
      <c r="C13" s="6" t="n">
        <v>3383312</v>
      </c>
      <c r="D13" s="4" t="inlineStr">
        <is>
          <t xml:space="preserve"> </t>
        </is>
      </c>
      <c r="E13" s="6" t="n">
        <v>3383312</v>
      </c>
    </row>
    <row r="14">
      <c r="A14" s="4" t="inlineStr">
        <is>
          <t>Warrant exercises</t>
        </is>
      </c>
      <c r="B14" s="5" t="n">
        <v>446</v>
      </c>
      <c r="C14" s="6" t="n">
        <v>57</v>
      </c>
      <c r="D14" s="4" t="inlineStr">
        <is>
          <t xml:space="preserve"> </t>
        </is>
      </c>
      <c r="E14" s="6" t="n">
        <v>503</v>
      </c>
    </row>
    <row r="15">
      <c r="A15" s="4" t="inlineStr">
        <is>
          <t>Warrant exercises (in Shares)</t>
        </is>
      </c>
      <c r="B15" s="6" t="n">
        <v>445872</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5123341</v>
      </c>
      <c r="E16" s="6" t="n">
        <v>-5123341</v>
      </c>
    </row>
    <row r="17">
      <c r="A17" s="4" t="inlineStr">
        <is>
          <t>Balance at Dec. 31, 2023</t>
        </is>
      </c>
      <c r="B17" s="5" t="n">
        <v>1663</v>
      </c>
      <c r="C17" s="6" t="n">
        <v>72879738</v>
      </c>
      <c r="D17" s="6" t="n">
        <v>-68797872</v>
      </c>
      <c r="E17" s="6" t="n">
        <v>4083529</v>
      </c>
    </row>
    <row r="18">
      <c r="A18" s="4" t="inlineStr">
        <is>
          <t>Balance (in Shares) at Dec. 31, 2023</t>
        </is>
      </c>
      <c r="B18" s="6" t="n">
        <v>1663421</v>
      </c>
      <c r="C18" s="4" t="inlineStr">
        <is>
          <t xml:space="preserve"> </t>
        </is>
      </c>
      <c r="D18" s="4" t="inlineStr">
        <is>
          <t xml:space="preserve"> </t>
        </is>
      </c>
      <c r="E18" s="4" t="inlineStr">
        <is>
          <t xml:space="preserve"> </t>
        </is>
      </c>
    </row>
    <row r="19">
      <c r="A19" s="4" t="inlineStr">
        <is>
          <t>Stock-based compensation</t>
        </is>
      </c>
      <c r="B19" s="4" t="inlineStr">
        <is>
          <t xml:space="preserve"> </t>
        </is>
      </c>
      <c r="C19" s="6" t="n">
        <v>597453</v>
      </c>
      <c r="D19" s="4" t="inlineStr">
        <is>
          <t xml:space="preserve"> </t>
        </is>
      </c>
      <c r="E19" s="6" t="n">
        <v>597453</v>
      </c>
    </row>
    <row r="20">
      <c r="A20" s="4" t="inlineStr">
        <is>
          <t>Issuance of inducement warrants, net of payment</t>
        </is>
      </c>
      <c r="B20" s="4" t="inlineStr">
        <is>
          <t xml:space="preserve"> </t>
        </is>
      </c>
      <c r="C20" s="6" t="n">
        <v>4464427</v>
      </c>
      <c r="D20" s="4" t="inlineStr">
        <is>
          <t xml:space="preserve"> </t>
        </is>
      </c>
      <c r="E20" s="6" t="n">
        <v>4464427</v>
      </c>
    </row>
    <row r="21">
      <c r="A21" s="4" t="inlineStr">
        <is>
          <t>Stock-based compensation, common stock issued for services</t>
        </is>
      </c>
      <c r="B21" s="5" t="n">
        <v>2</v>
      </c>
      <c r="C21" s="6" t="n">
        <v>199376</v>
      </c>
      <c r="D21" s="4" t="inlineStr">
        <is>
          <t xml:space="preserve"> </t>
        </is>
      </c>
      <c r="E21" s="6" t="n">
        <v>199378</v>
      </c>
    </row>
    <row r="22">
      <c r="A22" s="4" t="inlineStr">
        <is>
          <t>Stock-based compensation, common stock issued for services (in Shares)</t>
        </is>
      </c>
      <c r="B22" s="6" t="n">
        <v>2400</v>
      </c>
      <c r="C22" s="4" t="inlineStr">
        <is>
          <t xml:space="preserve"> </t>
        </is>
      </c>
      <c r="D22" s="4" t="inlineStr">
        <is>
          <t xml:space="preserve"> </t>
        </is>
      </c>
      <c r="E22" s="4" t="inlineStr">
        <is>
          <t xml:space="preserve"> </t>
        </is>
      </c>
    </row>
    <row r="23">
      <c r="A23" s="4" t="inlineStr">
        <is>
          <t>Issuance of commitment shares</t>
        </is>
      </c>
      <c r="B23" s="5" t="n">
        <v>69</v>
      </c>
      <c r="C23" s="6" t="n">
        <v>74930</v>
      </c>
      <c r="D23" s="4" t="inlineStr">
        <is>
          <t xml:space="preserve"> </t>
        </is>
      </c>
      <c r="E23" s="6" t="n">
        <v>74999</v>
      </c>
    </row>
    <row r="24">
      <c r="A24" s="4" t="inlineStr">
        <is>
          <t>Issuance of commitment shares (in Shares)</t>
        </is>
      </c>
      <c r="B24" s="6" t="n">
        <v>68807</v>
      </c>
      <c r="C24" s="4" t="inlineStr">
        <is>
          <t xml:space="preserve"> </t>
        </is>
      </c>
      <c r="D24" s="4" t="inlineStr">
        <is>
          <t xml:space="preserve"> </t>
        </is>
      </c>
      <c r="E24" s="4" t="inlineStr">
        <is>
          <t xml:space="preserve"> </t>
        </is>
      </c>
    </row>
    <row r="25">
      <c r="A25" s="4" t="inlineStr">
        <is>
          <t>Sale of common stock</t>
        </is>
      </c>
      <c r="B25" s="5" t="n">
        <v>2348</v>
      </c>
      <c r="C25" s="6" t="n">
        <v>4019137</v>
      </c>
      <c r="D25" s="4" t="inlineStr">
        <is>
          <t xml:space="preserve"> </t>
        </is>
      </c>
      <c r="E25" s="6" t="n">
        <v>4021485</v>
      </c>
    </row>
    <row r="26">
      <c r="A26" s="4" t="inlineStr">
        <is>
          <t>Sale of common stock (in Shares)</t>
        </is>
      </c>
      <c r="B26" s="6" t="n">
        <v>2348520</v>
      </c>
      <c r="C26" s="4" t="inlineStr">
        <is>
          <t xml:space="preserve"> </t>
        </is>
      </c>
      <c r="D26" s="4" t="inlineStr">
        <is>
          <t xml:space="preserve"> </t>
        </is>
      </c>
      <c r="E26" s="4" t="inlineStr">
        <is>
          <t xml:space="preserve"> </t>
        </is>
      </c>
    </row>
    <row r="27">
      <c r="A27" s="4" t="inlineStr">
        <is>
          <t>Warrant exercises</t>
        </is>
      </c>
      <c r="B27" s="5" t="n">
        <v>2391</v>
      </c>
      <c r="C27" s="6" t="n">
        <v>3821873</v>
      </c>
      <c r="D27" s="4" t="inlineStr">
        <is>
          <t xml:space="preserve"> </t>
        </is>
      </c>
      <c r="E27" s="6" t="n">
        <v>3824264</v>
      </c>
    </row>
    <row r="28">
      <c r="A28" s="4" t="inlineStr">
        <is>
          <t>Warrant exercises (in Shares)</t>
        </is>
      </c>
      <c r="B28" s="6" t="n">
        <v>2391440</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6" t="n">
        <v>-13197451</v>
      </c>
      <c r="E29" s="6" t="n">
        <v>-13197451</v>
      </c>
    </row>
    <row r="30">
      <c r="A30" s="4" t="inlineStr">
        <is>
          <t>Balance at Dec. 31, 2024</t>
        </is>
      </c>
      <c r="B30" s="5" t="n">
        <v>6473</v>
      </c>
      <c r="C30" s="5" t="n">
        <v>86056934</v>
      </c>
      <c r="D30" s="5" t="n">
        <v>-81995323</v>
      </c>
      <c r="E30" s="5" t="n">
        <v>4068084</v>
      </c>
    </row>
    <row r="31">
      <c r="A31" s="4" t="inlineStr">
        <is>
          <t>Balance (in Shares) at Dec. 31, 2024</t>
        </is>
      </c>
      <c r="B31" s="6" t="n">
        <v>6474588</v>
      </c>
      <c r="C31" s="4" t="inlineStr">
        <is>
          <t xml:space="preserve"> </t>
        </is>
      </c>
      <c r="D31" s="4" t="inlineStr">
        <is>
          <t xml:space="preserve"> </t>
        </is>
      </c>
      <c r="E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Loss from operations</t>
        </is>
      </c>
      <c r="B4" s="5" t="n">
        <v>-13197451</v>
      </c>
      <c r="C4" s="5" t="n">
        <v>-7001890</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96831</v>
      </c>
      <c r="C6" s="6" t="n">
        <v>1746378</v>
      </c>
    </row>
    <row r="7">
      <c r="A7" s="4" t="inlineStr">
        <is>
          <t>Amortization of intangible assets</t>
        </is>
      </c>
      <c r="B7" s="6" t="n">
        <v>565</v>
      </c>
      <c r="C7" s="6" t="n">
        <v>564</v>
      </c>
    </row>
    <row r="8">
      <c r="A8" s="4" t="inlineStr">
        <is>
          <t>Inducement expense</t>
        </is>
      </c>
      <c r="B8" s="6" t="n">
        <v>4464427</v>
      </c>
      <c r="C8" s="4" t="inlineStr">
        <is>
          <t xml:space="preserve"> </t>
        </is>
      </c>
    </row>
    <row r="9">
      <c r="A9" s="4" t="inlineStr">
        <is>
          <t>Cost of commitment shares issued</t>
        </is>
      </c>
      <c r="B9" s="6" t="n">
        <v>74999</v>
      </c>
      <c r="C9" s="6" t="n">
        <v>51901</v>
      </c>
    </row>
    <row r="10">
      <c r="A10" s="4" t="inlineStr">
        <is>
          <t>Loss on equity method investment</t>
        </is>
      </c>
      <c r="B10" s="6" t="n">
        <v>552183</v>
      </c>
      <c r="C10" s="6" t="n">
        <v>193884</v>
      </c>
    </row>
    <row r="11">
      <c r="A11" s="4" t="inlineStr">
        <is>
          <t>Prepaid expenses and other current assets</t>
        </is>
      </c>
      <c r="B11" s="6" t="n">
        <v>63358</v>
      </c>
      <c r="C11" s="6" t="n">
        <v>-22156</v>
      </c>
    </row>
    <row r="12">
      <c r="A12" s="4" t="inlineStr">
        <is>
          <t>Accrued expenses</t>
        </is>
      </c>
      <c r="B12" s="6" t="n">
        <v>199709</v>
      </c>
      <c r="C12" s="6" t="n">
        <v>-485580</v>
      </c>
    </row>
    <row r="13">
      <c r="A13" s="4" t="inlineStr">
        <is>
          <t>Accrued expenses, related party</t>
        </is>
      </c>
      <c r="B13" s="6" t="n">
        <v>-47942</v>
      </c>
      <c r="C13" s="6" t="n">
        <v>-127058</v>
      </c>
    </row>
    <row r="14">
      <c r="A14" s="4" t="inlineStr">
        <is>
          <t>Accounts payable and other current liabilities</t>
        </is>
      </c>
      <c r="B14" s="6" t="n">
        <v>146805</v>
      </c>
      <c r="C14" s="6" t="n">
        <v>-183473</v>
      </c>
    </row>
    <row r="15">
      <c r="A15" s="4" t="inlineStr">
        <is>
          <t>Accounts payable, related party</t>
        </is>
      </c>
      <c r="B15" s="6" t="n">
        <v>24210</v>
      </c>
      <c r="C15" s="6" t="n">
        <v>24062</v>
      </c>
    </row>
    <row r="16">
      <c r="A16" s="4" t="inlineStr">
        <is>
          <t>Net cash used in operating activities – continuing operations</t>
        </is>
      </c>
      <c r="B16" s="6" t="n">
        <v>-6922306</v>
      </c>
      <c r="C16" s="6" t="n">
        <v>-5803368</v>
      </c>
    </row>
    <row r="17">
      <c r="A17" s="4" t="inlineStr">
        <is>
          <t>Net cash used in discontinued operations</t>
        </is>
      </c>
      <c r="B17" s="4" t="inlineStr">
        <is>
          <t xml:space="preserve"> </t>
        </is>
      </c>
      <c r="C17" s="6" t="n">
        <v>-1003441</v>
      </c>
    </row>
    <row r="18">
      <c r="A18" s="4" t="inlineStr">
        <is>
          <t>Net cash used in operating activities</t>
        </is>
      </c>
      <c r="B18" s="6" t="n">
        <v>-6922306</v>
      </c>
      <c r="C18" s="6" t="n">
        <v>-6806809</v>
      </c>
    </row>
    <row r="19">
      <c r="A19" s="3" t="inlineStr">
        <is>
          <t>CASH FLOWS FROM INVESTING ACTIVITIES:</t>
        </is>
      </c>
      <c r="B19" s="4" t="inlineStr">
        <is>
          <t xml:space="preserve"> </t>
        </is>
      </c>
      <c r="C19" s="4" t="inlineStr">
        <is>
          <t xml:space="preserve"> </t>
        </is>
      </c>
    </row>
    <row r="20">
      <c r="A20" s="4" t="inlineStr">
        <is>
          <t>Purchase consideration received for sale of assets</t>
        </is>
      </c>
      <c r="B20" s="4" t="inlineStr">
        <is>
          <t xml:space="preserve"> </t>
        </is>
      </c>
      <c r="C20" s="6" t="n">
        <v>1500000</v>
      </c>
    </row>
    <row r="21">
      <c r="A21" s="4" t="inlineStr">
        <is>
          <t>Net cash provided by investing activities</t>
        </is>
      </c>
      <c r="B21" s="4" t="inlineStr">
        <is>
          <t xml:space="preserve"> </t>
        </is>
      </c>
      <c r="C21" s="6" t="n">
        <v>1500000</v>
      </c>
    </row>
    <row r="22">
      <c r="A22" s="4" t="inlineStr">
        <is>
          <t>Net proceeds from equity offerings</t>
        </is>
      </c>
      <c r="B22" s="6" t="n">
        <v>4021485</v>
      </c>
      <c r="C22" s="6" t="n">
        <v>749943</v>
      </c>
    </row>
    <row r="23">
      <c r="A23" s="4" t="inlineStr">
        <is>
          <t>Net proceeds from warrant offerings</t>
        </is>
      </c>
      <c r="B23" s="4" t="inlineStr">
        <is>
          <t xml:space="preserve"> </t>
        </is>
      </c>
      <c r="C23" s="6" t="n">
        <v>3383312</v>
      </c>
    </row>
    <row r="24">
      <c r="A24" s="4" t="inlineStr">
        <is>
          <t>Proceeds from warrant exercises</t>
        </is>
      </c>
      <c r="B24" s="6" t="n">
        <v>3824264</v>
      </c>
      <c r="C24" s="6" t="n">
        <v>503</v>
      </c>
    </row>
    <row r="25">
      <c r="A25" s="4" t="inlineStr">
        <is>
          <t>Redemption of fractional shares</t>
        </is>
      </c>
      <c r="B25" s="4" t="inlineStr">
        <is>
          <t xml:space="preserve"> </t>
        </is>
      </c>
      <c r="C25" s="6" t="n">
        <v>-1661</v>
      </c>
    </row>
    <row r="26">
      <c r="A26" s="4" t="inlineStr">
        <is>
          <t>Net cash provided by financing activities</t>
        </is>
      </c>
      <c r="B26" s="6" t="n">
        <v>7845749</v>
      </c>
      <c r="C26" s="6" t="n">
        <v>4132097</v>
      </c>
    </row>
    <row r="27">
      <c r="A27" s="4" t="inlineStr">
        <is>
          <t>NET INCREASE (DECREASE) IN CASH AND CASH EQUIVALENTS</t>
        </is>
      </c>
      <c r="B27" s="6" t="n">
        <v>923443</v>
      </c>
      <c r="C27" s="6" t="n">
        <v>-1174712</v>
      </c>
    </row>
    <row r="28">
      <c r="A28" s="4" t="inlineStr">
        <is>
          <t>CASH AND CASH EQUIVALENTS-BEGINNING OF YEAR</t>
        </is>
      </c>
      <c r="B28" s="6" t="n">
        <v>2827082</v>
      </c>
      <c r="C28" s="6" t="n">
        <v>4001794</v>
      </c>
    </row>
    <row r="29">
      <c r="A29" s="4" t="inlineStr">
        <is>
          <t>CASH AND CASH EQUIVALENTS-END OF YEAR</t>
        </is>
      </c>
      <c r="B29" s="6" t="n">
        <v>3750525</v>
      </c>
      <c r="C29" s="6" t="n">
        <v>2827082</v>
      </c>
    </row>
    <row r="30">
      <c r="A30" s="3" t="inlineStr">
        <is>
          <t>SUPPLEMENTAL DISCLOSURE OF CASH FLOW INFORMATION:</t>
        </is>
      </c>
      <c r="B30" s="4" t="inlineStr">
        <is>
          <t xml:space="preserve"> </t>
        </is>
      </c>
      <c r="C30" s="4" t="inlineStr">
        <is>
          <t xml:space="preserve"> </t>
        </is>
      </c>
    </row>
    <row r="31">
      <c r="A31" s="4" t="inlineStr">
        <is>
          <t>Interest paid</t>
        </is>
      </c>
      <c r="B31" s="4" t="inlineStr">
        <is>
          <t xml:space="preserve"> </t>
        </is>
      </c>
      <c r="C31" s="4" t="inlineStr">
        <is>
          <t xml:space="preserve"> </t>
        </is>
      </c>
    </row>
    <row r="32">
      <c r="A32" s="4" t="inlineStr">
        <is>
          <t>Income taxes paid</t>
        </is>
      </c>
      <c r="B32" s="4" t="inlineStr">
        <is>
          <t xml:space="preserve"> </t>
        </is>
      </c>
      <c r="C32" s="4" t="inlineStr">
        <is>
          <t xml:space="preserve"> </t>
        </is>
      </c>
    </row>
    <row r="33">
      <c r="A33" s="4" t="inlineStr">
        <is>
          <t>Equity consideration received for sale of Purnovate</t>
        </is>
      </c>
      <c r="B33" s="4" t="inlineStr">
        <is>
          <t xml:space="preserve"> </t>
        </is>
      </c>
      <c r="C33" s="5" t="n">
        <v>17278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1 —
DESCRIPTION OF BUSINESS Adial
Pharmaceuticals, Inc. (“Adial”) was converted from a limited liability company formed on November 23, 2010 in the Commonwealth
of Virginia under the name ADial Pharmaceuticals, LLC, to a corporation and reincorporated in Delaware on October 1, 2017. Adial is presently
engaged in the development of medications for the treatment or prevention of addictions and related disorders. Adial’s
wholly owned subsidiary, Purnovate, Inc. (“Purnovate”), was formed on January 26, 2021 to acquire Purnovate, LLC, an entity
formed in December of 2019. Purnovate was a drug development company with a platform focused on developing drug candidates for non-opioid
pain reduction and other diseases and disorders potentially targeted with adenosine analogs that are selective, potent, stable, and soluble.
On January 27, 2023, the Company entered into an option agreement for the acquisition of Purnovate’s assets and business with Adovate,
LLC (“Adovate”), a Virginia limited liability company that was formed and majority owned by a then director of the Company
and then CEO of Purnovate and that was therefore a related party. On May 8, 2023, Adovate sent a letter to the Company exercising its
option effective May 16, 2023 for the purchase of the assets and business of the Company’s wholly owned subsidiary, Purnovate and
made payment of the $450,000 in fees due on exercise. Effective June 30, 2023, Adovate issued to the Company the equity stake in Adovate
due on exercise of the option agreement. On August 17, 2023, a Bill of Sale, Assignment and Assumption Agreement (“Bill of Sale”)
was executed between Purnovate and Adovate, transferring the Purnovate assets to Adovate, effective as of June 30, 2023. On August 17,
2023, Purnovate and Adovate also entered into a Letter Agreement which stated that Adovate acquired the assets of Purnovate effective
as of June 30, 2023, pursuant to the Bill of Sale. On September 18, 2023, the parties executed a final acquisition agreement which memorialized
the terms of the sale of the Purnovate assets to Adovate pursuant to the Option Agreement and Bill of Sale. See Note 4 for additional
information. In
July of 2022, the Company released data from its ONWARD™ Phase 3 pivotal trial of its compound AD04 (“AD04”) for the
treatment of Alcohol Use Disorder. Although the trial missed the primary endpoint, it did show statistical significance in a pre-defined
patient group. The U.S. Food and Drug Administration (“FDA”) has indicated they will accept heavy-drinking-day based endpoints
as a basis for approval for the treatment of Alcohol Use Disorder rather than the previously required abstinence-based endpoints. Key
patents have been issued in the United States, the European Union, and other jurisdictions for which the Company has exclusive license
rights. The active ingredient in AD04 is ondansetron, a serotonin-3 antagonist. Due to its mechanism of action, AD04 has the potential
to be used for the treatment of other addictive disorders, such as Opioid Use Disorder, obesity, smoking, and other drug add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13:49:41Z</dcterms:created>
  <dcterms:modified xmlns:dcterms="http://purl.org/dc/terms/" xmlns:xsi="http://www.w3.org/2001/XMLSchema-instance" xsi:type="dcterms:W3CDTF">2025-03-04T13:49:41Z</dcterms:modified>
</cp:coreProperties>
</file>